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NEW ACCOUNTING PRONOUNCEMENTS" sheetId="7" state="visible" r:id="rId7"/>
    <sheet xmlns:r="http://schemas.openxmlformats.org/officeDocument/2006/relationships" name="INVESTMENT IN NET INSURANCE BEN" sheetId="8" state="visible" r:id="rId8"/>
    <sheet xmlns:r="http://schemas.openxmlformats.org/officeDocument/2006/relationships" name="FAIR VALUE MEASUREMENTS" sheetId="9" state="visible" r:id="rId9"/>
    <sheet xmlns:r="http://schemas.openxmlformats.org/officeDocument/2006/relationships" name="NOTES PAYABLE, RELATED PARTY" sheetId="10" state="visible" r:id="rId10"/>
    <sheet xmlns:r="http://schemas.openxmlformats.org/officeDocument/2006/relationships" name="CONVERTIBLE DEBENTURE AGREEMENT" sheetId="11" state="visible" r:id="rId11"/>
    <sheet xmlns:r="http://schemas.openxmlformats.org/officeDocument/2006/relationships" name="LIQUIDITY REQUIREMENTS" sheetId="12" state="visible" r:id="rId12"/>
    <sheet xmlns:r="http://schemas.openxmlformats.org/officeDocument/2006/relationships" name="COMMITMENTS, CONTINGENCIES AND " sheetId="13" state="visible" r:id="rId13"/>
    <sheet xmlns:r="http://schemas.openxmlformats.org/officeDocument/2006/relationships" name="EARNINGS (LOSS) PER COMMON SHAR"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INVESTMENT IN NET INSURANCE B_2" sheetId="18" state="visible" r:id="rId18"/>
    <sheet xmlns:r="http://schemas.openxmlformats.org/officeDocument/2006/relationships" name="FAIR VALUE MEASUREMENTS (Tables" sheetId="19" state="visible" r:id="rId19"/>
    <sheet xmlns:r="http://schemas.openxmlformats.org/officeDocument/2006/relationships" name="ORGANIZATION AND BASIS OF PRE_2" sheetId="20" state="visible" r:id="rId20"/>
    <sheet xmlns:r="http://schemas.openxmlformats.org/officeDocument/2006/relationships" name="INVESTMENT IN NET INSURANCE B_3" sheetId="21" state="visible" r:id="rId21"/>
    <sheet xmlns:r="http://schemas.openxmlformats.org/officeDocument/2006/relationships" name="INVESTMENT IN NET INSURANCE B_4" sheetId="22" state="visible" r:id="rId22"/>
    <sheet xmlns:r="http://schemas.openxmlformats.org/officeDocument/2006/relationships" name="INVESTMENT IN NET INSURANCE B_5" sheetId="23" state="visible" r:id="rId23"/>
    <sheet xmlns:r="http://schemas.openxmlformats.org/officeDocument/2006/relationships" name="FAIR VALUE MEASUREMENTS (Schedu" sheetId="24" state="visible" r:id="rId24"/>
    <sheet xmlns:r="http://schemas.openxmlformats.org/officeDocument/2006/relationships" name="NOTES PAYABLE, RELATED PARTY (D" sheetId="25" state="visible" r:id="rId25"/>
    <sheet xmlns:r="http://schemas.openxmlformats.org/officeDocument/2006/relationships" name="CONVERTIBLE DEBENTURE AGREEME_2" sheetId="26" state="visible" r:id="rId26"/>
    <sheet xmlns:r="http://schemas.openxmlformats.org/officeDocument/2006/relationships" name="LIQUIDITY REQUIREMENTS (Details" sheetId="27" state="visible" r:id="rId27"/>
    <sheet xmlns:r="http://schemas.openxmlformats.org/officeDocument/2006/relationships" name="COMMITMENTS, CONTINGENCIES AN_2" sheetId="28" state="visible" r:id="rId28"/>
    <sheet xmlns:r="http://schemas.openxmlformats.org/officeDocument/2006/relationships" name="STOCK OPTIONS (Narrative) (Deta" sheetId="29" state="visible" r:id="rId29"/>
    <sheet xmlns:r="http://schemas.openxmlformats.org/officeDocument/2006/relationships" name="INCOME TAXES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268">
  <si>
    <t>DOCUMENT AND ENTITY INFORMATION - shares</t>
  </si>
  <si>
    <t>3 Months Ended</t>
  </si>
  <si>
    <t>Jun. 30, 2017</t>
  </si>
  <si>
    <t>Apr. 05, 2019</t>
  </si>
  <si>
    <t>Document And Entity Information [Abstract]</t>
  </si>
  <si>
    <t>Document Type</t>
  </si>
  <si>
    <t>10-Q</t>
  </si>
  <si>
    <t>Amendment Flag</t>
  </si>
  <si>
    <t>false</t>
  </si>
  <si>
    <t>Document Period End Date</t>
  </si>
  <si>
    <t>Jun. 30,
		2017</t>
  </si>
  <si>
    <t>Document Fiscal Year Focus</t>
  </si>
  <si>
    <t>2018</t>
  </si>
  <si>
    <t>Document Fiscal Period Focus</t>
  </si>
  <si>
    <t>Q1</t>
  </si>
  <si>
    <t>Entity Registrant Name</t>
  </si>
  <si>
    <t>Sundance Strategies, Inc.</t>
  </si>
  <si>
    <t>Entity Central Index Key</t>
  </si>
  <si>
    <t>0001171838</t>
  </si>
  <si>
    <t>Current Fiscal Year End Date</t>
  </si>
  <si>
    <t>--03-31</t>
  </si>
  <si>
    <t>Entity Filer Category</t>
  </si>
  <si>
    <t>Smaller Reporting Company</t>
  </si>
  <si>
    <t>Entity Common Stock, Shares Outstanding</t>
  </si>
  <si>
    <t>Condensed Consolidated Balance Sheets - USD ($)</t>
  </si>
  <si>
    <t>Mar. 31, 2017</t>
  </si>
  <si>
    <t>Current Assets</t>
  </si>
  <si>
    <t>Cash and Cash Equivalents</t>
  </si>
  <si>
    <t>Prepaid Expenses and Other Assets</t>
  </si>
  <si>
    <t>Investment in Net Insurance Benefits</t>
  </si>
  <si>
    <t>Total Current Assets</t>
  </si>
  <si>
    <t>Current Liabilities</t>
  </si>
  <si>
    <t>Accounts Payable</t>
  </si>
  <si>
    <t>Deferred Income Taxes</t>
  </si>
  <si>
    <t xml:space="preserve"> </t>
  </si>
  <si>
    <t>Notes Payable, Related Parties</t>
  </si>
  <si>
    <t>Convertible Debenture</t>
  </si>
  <si>
    <t>Accrued Expenses</t>
  </si>
  <si>
    <t>Total Current Liabilities</t>
  </si>
  <si>
    <t>Commitments and Contingencies (Note 8)</t>
  </si>
  <si>
    <t>Stockholders' Equity</t>
  </si>
  <si>
    <t>Preferred Stock, authorized 10,000,000 shares, par value $0.001; -0- shares issued and outstanding</t>
  </si>
  <si>
    <t>Common Stock, authorized 500,000,000 shares, par value $0.001; 44,128,441 shares issued and outstanding</t>
  </si>
  <si>
    <t>Additional Paid In Capital</t>
  </si>
  <si>
    <t>Retained Earnings (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Jun. 30, 2016</t>
  </si>
  <si>
    <t>Income Statement [Abstract]</t>
  </si>
  <si>
    <t>Interest Income on Investment in Net Insurance Benefits</t>
  </si>
  <si>
    <t>General and Administrative Expenses</t>
  </si>
  <si>
    <t>Impairment of Accrued Interest Receivable on Net Insurance Benefits</t>
  </si>
  <si>
    <t>Income (Loss) from Operations</t>
  </si>
  <si>
    <t>Other Expense</t>
  </si>
  <si>
    <t>Impairment of Investment in Net Insurance Benefits</t>
  </si>
  <si>
    <t>Interest Expense</t>
  </si>
  <si>
    <t>Total Other Expense</t>
  </si>
  <si>
    <t>Income (Loss) Before Income Taxes</t>
  </si>
  <si>
    <t>Income Tax Provision</t>
  </si>
  <si>
    <t>Net Income (Loss)</t>
  </si>
  <si>
    <t>Basic and Diluted:</t>
  </si>
  <si>
    <t>Basic Earnings (Loss) Per Share</t>
  </si>
  <si>
    <t>Diluted Earnings (Loss) Per Share</t>
  </si>
  <si>
    <t>Basic Weighted Average Number of Shares Outstanding</t>
  </si>
  <si>
    <t>Diluted Weighted Average Number of Shares Outstanding</t>
  </si>
  <si>
    <t>Condensed Consolidated Statements of Cash Flows (Unaudited) - USD ($)</t>
  </si>
  <si>
    <t>Operating Activities</t>
  </si>
  <si>
    <t>Adjustments to reconcile to net cash from operating activities:</t>
  </si>
  <si>
    <t>Share Based Compensation - Options</t>
  </si>
  <si>
    <t>Impairment of Net Insurance Benefits</t>
  </si>
  <si>
    <t>Accrued Interest on Net Insurance Benefits</t>
  </si>
  <si>
    <t>Changes in Operating Assets and Liabilities</t>
  </si>
  <si>
    <t>Accrued Interest Income</t>
  </si>
  <si>
    <t>Cash Received on Net Insurance Benefits</t>
  </si>
  <si>
    <t>Net Cash from Operating Activities</t>
  </si>
  <si>
    <t>Financing Activities</t>
  </si>
  <si>
    <t>Proceeds from Convertible Debenture</t>
  </si>
  <si>
    <t>Repayment of Convertible Debenture</t>
  </si>
  <si>
    <t>Proceeds from Issuance of Notes Payable, Related Party</t>
  </si>
  <si>
    <t>Repayment of Notes Payable, Related Party</t>
  </si>
  <si>
    <t>Redemption of Mandatorily Redeemable Common Stock</t>
  </si>
  <si>
    <t>Net Cash from Financing Activities</t>
  </si>
  <si>
    <t>Net Change in Cash and Cash Equivalents</t>
  </si>
  <si>
    <t>Cash and Cash Equivalents at Beginning of Period</t>
  </si>
  <si>
    <t>Cash and Cash Equivalents at End of Period</t>
  </si>
  <si>
    <t>Non Cash Financing &amp; Investing Activities, and Other Disclosures</t>
  </si>
  <si>
    <t>Cash Paid for Interest</t>
  </si>
  <si>
    <t>Cash Paid for Income Taxes</t>
  </si>
  <si>
    <t>ORGANIZATION AND BASIS OF PRESENTATION</t>
  </si>
  <si>
    <t>Organization, Consolidation and Presentation of Financial Statements [Abstract]</t>
  </si>
  <si>
    <t>(1) ORGANIZATION AND BASIS OF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condensed
consolidated unaudited financial information for the interim periods presented reflects all adjustments, consisting of only normal
and recurring adjustments, necessary for a fair presentation of the Company’s consolidated financial position, results of
operations, and cash flows for the periods presented. These condensed consolidated financial statements should be read in conjunction
with the consolidated financial statements included in the Company’s Annual Report on Form 10-K for the fiscal year ended
March 31, 2017.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The Company does not take possession or control of the policies. The owners of the life settlements or life insurance
policies (the “Owners” or “the Holders”) acquire such policies at a discount to their face value. On settlement,
the Company receives the net insurance benefit after all borrowings, interest and expenses have been paid by the Owners out of
the settlement proceeds. The Owners are variable interest entities (VIEs),
for which the Company has a variable interest, but is not the primary beneficiary. The Company’s investment in NIBs (see
Note 3) were issued by the Owners (i.e. the VIEs). The Company’s maximum exposure to loss in the variable interest entities
is limited to the investment in NIBs balance. The Company does not have the power to direct activities of the VIEs. Further, the
Company does not have the contractual obligation to absorb losses of the VIE. The investment in NIBs is a residual economic
beneficial interest in a portfolio of life insurance contracts that have been financed by an independent third party via a loan
from a lender and, in certain cases, insured via a mortality risk insurance product or mortality re-insurance (“MRI”). Future
expected cash flow and positive profits are defined as the net insurance proceeds from death benefits after senior debt repayment,
mortality risk repayment, and service provider or other third-party payments. NIBs are generally in the form of participating
debt certificates (“PDC”), and although the two terms are interchangeable, the Company typically refers to them as
NIBs. According to the terms of the PDCs, the PDCs provide both variable and fixed interest return to the Company from the Owners
of the policies in the form of accrued yield. The variable interest varies by individual PDC, and is calculated as 99% to 100%
(depending on the PDC) of the positive profits from the life insurance assets held by the Owners of the policies. The fixed interest
also varies by individual PDC, and is either 1% or 2% per annum of the
par value of the PDCs held by the Company. The par value of the PDCs held by the Company is approximately $36.8 million. The NIBs
agreements between the Company and the Owners of the policies contain a provision that allows for the Owners to redeem the NIBs
at any point, conditional upon paying to the Company the par value of the NIBs, as well as any unpaid accrued yield relating to
fixed and variable interest. In aggregate, the sum of the par value plus unpaid accrued interest is in excess of the Company’s
initial investment. The Company holds between 72.2% and 100% in the NIBs relating to the underlying life insurance policies as
of June 30, 2017 and 2016. The Company is not responsible for maintaining premiums or other expenses related to maintaining the
underlying life insurance contracts. Therefore, the investment in NIBs balance on the Company’s balance sheet does not increase
when premiums or other expenses are paid. At March 31, 2017, and during the three months
ended June 30, 2017, the Company accounted for its investment in NIBs at the initial investment value increased for interest income
and decreased for cash receipts received by the Company. At the time of transfer or purchase of an investment in NIBs, we estimated
the future expected cash flows and determine the effective interest rate based on these estimated cash flows and our initial investment.
Based on this effective interest rate, the Company calculated accretable income, which was recorded as interest income on investment
in NIBs in the statement of operations. Our projections were based on various assumptions that are subject to uncertainties and
contingencies including, but not limited to, the amount and timing of projected net cash receipts, expected maturity events, counter
party performance risk, changes to applicable regulation of the investment, shortage of funds needed to maintain the asset until
maturity, changes in discount rates,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ese projection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as calculated prospectively based on the current amortized cost of the investment, including accrued accretion. Any positive
or adverse change in cash flows would result in a prospective increase or decrease in the effective interest rate used to recognize
interest income. Any significant adverse change in the cash flows that may have resulted in the recognition of an “other-than-temporary
impairment” (“OTTI”), and would be evaluated by the Company accordingly. At March 31, 2017, and during the three months
ended June 30, 2017, the Company’s investment in NIBs was treated as a debt security, which was classified as a hold-to-maturity
asset. We evaluate the carrying value of our investment
in NIBs for impairment on a regular basis and, if necessary, adjust our total basis in the NIBs using new or updated information
that affects our assumptions. We recognize impairment on a NIB contract if the fair value of the beneficial interest is less than
the carrying amount of the investment, plus anticipated undiscounted future premiums and direct external costs, if any, and if
there are adverse changes in cash flow. We had not recognized any impairment on our investment in NIBs from inception, through
the year ended March 31, 2017. However, between May 2018 and July 2018, the
Owners entered into agreements that completed a strict foreclosure transaction that transferred these policies from the owners
to the lenders in full satisfaction of the loan obligation. As part of the original agreement, the Chairman of the Company helped
secure the loan by including a personal guarantee for a portion of the debt, if needed. The owners and other parties to the Agreements
are diligently working to secure alternative financing, although no such positive outcome can be assured. As a result of the foreclosure,
the Company has lost its position in the residual benefits of the policies and has reduced the carrying value of the NIBs at June
30, 2017 to $7,769,568, which is equal the actual cash received by the Company from distributions subsequent to June 30, 2017.
This carrying value is less than the accretion receivable as of March 31, 2017, and as such, is considered accretion receivable
and not part of the Company’s original investment.</t>
  </si>
  <si>
    <t>NEW ACCOUNTING PRONOUNCEMENTS</t>
  </si>
  <si>
    <t>New Accounting Pronouncements and Changes in Accounting Principles [Abstract]</t>
  </si>
  <si>
    <t>(2) Adopted During the Quarter Ended June
30, 2017 In December 2015, the FASB issued ASU 2015-17,
Balance Sheet Classification of Deferred Taxes. The new standard is designed to simplify the presentation of deferred income taxes,
and requires all deferred tax liabilities and assets of the same tax jurisdiction or a tax filing group, as well as any related
valuation allowance, be offset and presented as a single noncurrent amount in a classified balance sheet. The amendments are effective
for the Company’s fiscal year beginning April 1, 2017, and for interim periods within that fiscal year. The adoption of this
guidance did not have a material effect on the consolidated financial statements as the Company presents an unclassified balance
sheet. In March 2016, the FASB issued ASU 2016-06 related
to the embedded derivative analysis for debt instruments with contingent call or put options. This pronouncement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e pronouncement is effective
for the Company’s fiscal year beginning April 1, 2017, and for interim periods within that fiscal year. The adoption of this
guidance did not have a material effect on the consolidated financial statements. In March 2016, the FASB issued ASU 2016-09,
Improvements to Employee Share-Based Payment Accounting. The new standard simplifies certain aspects of the accounting for share-based
payment award transactions by allowing entities to continue to use current GAAP by estimating the number of awards that are expected
to vest or, alternatively, entities can elect to account for forfeitures as they occur. Another aspect of the standard requires
an entity to recognize all excess tax benefits and deficiencies associated with stock-based compensation as a reduction or increase
to tax expense in the income statement. Previously, such amounts were recognized in additional paid-in capital. ASU 2016-09 is
effective for the Company for its fiscal year beginning April 1, 2017. The adoption of this guidance did not have a material effect
on the consolidated financial statements. In October 2016, the FASB issued ASU 2016-17,
Consolidation - Interests held through Related Parties that are under Common Control, which alters how a decision maker needs to
consider indirect interests in a variable interest entity (VIE) held through an entity under common control. Under the new ASU,
if a decision maker is required to evaluate whether it is the primary beneficiary of a VIE, it will need to consider only its proportionate
indirect interest in the VIE held through a common control party. The amendments in this Update are effective for fiscal years
beginning April 1, 2017, including interim periods within that fiscal year. The adoption of this guidance did not have a material
effect on the consolidated financial statements, as the Company has no related parties under common control that have the characteristics
of a primary beneficiary of a variable interest entity. Not Yet Adopted The Financial Accounting Standards Board (“FASB”)
issued Accounting Standard Update (“ASU”) 2014-09, 2015-14, 2016-8, 10,11 and 12 and 2017-13 – Revenue from Contracts
with Customers, which provides a single, comprehensive revenue recognition model for all contracts with customers. The core principal
of the ASUs is that an entity should recognize revenue when it transfers promised goods or services to customers in an amount that
reflects the consideration to which the entity expects to be entitled in exchange for those goods or services. The ASUs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Entities are allowed to transition to the new standard
by either retrospective application or recognizing the cumulative effect. The ASUs are not applicable to securitized beneficial
interests that derive accreted yields and, therefore the Company will continue to follow the guidance in ASC 325-40. The adoption
of this standard will not have an impact on the consolidated financial statements. In January 2016, the FASB issued ASU 2016-01
regarding Financial Instruments,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is currently evaluating the effect of the adoption of this guidance on the consolidated financial
statements. In February 2016, the FASB issued ASU 2016-02
related to the accounting for leases. This pronouncement requires lessees to record most leases on their balance sheet, while expense
recognition on the income statement remains similar to current lease accounting guidance. The guidance also eliminates real estate-specific
provisions and modifies certain aspects of lessor accounting. Under the new guidance, lease classification as either a finance
lease or an operating lease will determine how lease-related revenue and expense are recognized. The pronouncement is effective
for the Company’s fiscal year beginning April 1, 2019, and for interim periods within that fiscal year. The Company does
not believe the adoption of this guidance will have a material effect on the consolidated financial statements because leases are
month-to-month and not material to the Company’s financial statements.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are effective for the Company’s fiscal year beginning
April 1, 2020, including interim periods within that fiscal year. The Company is currently evaluating the impact the adoption of
ASU 2016-13 will have on its consolidated financial statements and results of operations. In August 2016, the FASB issued ASU 2016-15,
Statement of Cash Flows - Classification of Certain Cash Receipts and Cash Payments. Historically, there has been a diversity in
practice in how certain cash receipts/payments are presented and classified in the statement of cash flows. To reduce the existing
diversity in practice, this update addresses the eight cash flow issues as listed in the pronouncement. The amendments in this
update are effective for fiscal years beginning April 1, 2018, and interim periods within that fiscal year. Early adoption is permitted.
The adoption of this standard is not expected to have a material impact on the Company’s financial statements. On May 10,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the Company’s fiscal year beginning
April 1, 2018, including interim periods within that annual reporting period. Early adoption is permitted, including adoption in
any interim period. The adoption of this standard is not expected to have material impact on the Company’s financial statements
as the Company does not expect to make future modifications to existing share based payment award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INVESTMENT IN NET INSURANCE BENEFITS</t>
  </si>
  <si>
    <t>Investments, All Other Investments [Abstract]</t>
  </si>
  <si>
    <t>(3) INVESTMENT IN NET INSURANCE BENEFITS The balance in Investment in NIBs at June 30,
2017 and March 31, 2017, and related activity for the periods then ended were as follows:
June 30, 2017 March 31, 2017
Beginning Balance $ 34,156,005 $ 29,822,186
Accretion of interest income - 5,751,689
Cash received (1,500,000) (1,417,870)
Impairment of investments (24,886,437) -
Ending Balance $ 7,769,568 $ 34,156,005 As outlined in Note 1, between May 2018 and
July 2018, the Owners entered in agreements that completed a strict foreclosure transaction that transferred these policies to
the lenders in full satisfaction of the loan obligation. As a result of the foreclosure the Company reduced the carrying value
of the NIBs by $24,886,437 at June 30, 2017, to $7,769,568, which is the estimated fair value of the NIBs calculated as the actual
cash received subsequent to June 30, 2017, from distributions by the Owners to the Company. The original face value of the underlying life
insurance policies was $412,820,622. This value takes into account the approximately 72.2% of the NIBs associated with a portfolio
of life settlement policies having a face value that originally totaled $94,000,000. One policy matured during March 2014, totaling
$8,000,000. A second policy with a face value of $10,000,000 matured during November 2016. Between February and March 2017, two
additional maturities occurred within one portfolio of policies, totaling $14,500,000 million in face value, both of which were
earlier than was forecasted based on the life expectancy reports obtained by the Owners. During April 2017, another policy with
a face value of $1,500,000 matured earlier than expected. As of June 30, 2017, the face value of the outstanding, underlying policies
totaled $365,454,812, adjusting for the approximately 72.2% mentioned above. Our Investment in NIBs are classified as held-to-maturity
investments at March 31, 2017 and as available-for-sale investments at June 30, 2017. The NIBs have a contractual maturity date
of 25 years from inception, and the inception dates ranged from December 2011 to January 2013. The amortized cost, aggregate fair
value and gross unrecognized holding gains and losses at June 30, 2017 and March 31, 2017 were as follows:
June 30, 2017 March 31, 2017
Amortized Cost Basis/Net Carrying Amount $ 7,769,568 $ 34,156,005
Aggregate Fair Value (See Note 4) 7,769,568 45,643,224
Gross Unrecognized Holding Gains $ - $ 11,487,219 During April 2016 and May 2017, the Company
received $1,417,870 and $1,500,000, respectively, in cash proceeds associated with maturities and miscellaneous adjustments to
the underlying policies. The cash proceeds reduced the carrying value of the Company’s Investment in NIBs.</t>
  </si>
  <si>
    <t>FAIR VALUE MEASUREMENTS</t>
  </si>
  <si>
    <t>Fair Value Disclosures [Abstract]</t>
  </si>
  <si>
    <t>(4)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In accordance with the disclosure requirements
of ASC Topic 825, “Financial Instruments” (“ASC 825”), the tables below summarize fair value estimates
for the Company’s Investment in NIBs, which both are (at June 30, 2017) are not (at March 31, 2017)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Financial Instruments Required To Be Carried at Fair Value
at June 30, 2017
Fair Value Measurements at June 30, 2017
Description Level 1 Level 2 Level 3 Total
Investment in Net Insurance Benefits $ - $ - $ 7,769,568 $ 7,769,568
Financial Instruments Not Required To Be Carried at Fair Value
at March 31, 2017
Fair Value Measurements at March 31, 2017
Description Level 1 Level 2 Level 3 Total
Investment in Net Insurance Benefits $ - $ - $ 45,643,224 $ 45,643,224 The Company did not have any transfers of assets
and liabilities between Levels 1, 2 and 3 of the fair value measurement hierarchy during the year ended March 31, 2017 and the
three months ended June 30, 2017. At March 31, 2017, the
fair value of our investment in NIBs was determined by evaluating the sum of present value of the future cash flows expected from
the NIBs. Therefore, subsequent to the purchase and on a regular basis, these future estimated cash flows were evaluated for
changes. If the determination was made that the future estimated cash flows should be adjusted to the point of a material change
in revenue, a revised effective yield would be calculated prospectively based on the current amortized cost of the investment,
including accrued accretion. At June 30, 2017, the
fair value of our investment in NIBs is calculated as the actual cash received (discounted) subsequent to June 30, 2017, from distributions
by the Owners to the Company. Other Financial Instruments The Company’s recorded values of cash
and cash equivalents, accounts payable and accrued liabilities approximate their fair values based on their short-term nature.
The recorded values of the notes payable and convertible debenture approximates the fair values as the interest rate approximates
market interest rates.</t>
  </si>
  <si>
    <t>NOTES PAYABLE, RELATED PARTY</t>
  </si>
  <si>
    <t>Related Party Transactions [Abstract]</t>
  </si>
  <si>
    <t>NOTES PAYBALE, RELATED PARTY</t>
  </si>
  <si>
    <t>(5) NOTES PAYABLE, RELATED PARTY As of June 30, 2017 and March 31, 2017, the
Company had borrowed $4,718,484 and $5,214,753, respectively, excluding accrued interest, from related parties under notes payable
agreements that allow for borrowings of up to $6,730,000, exclusive of accrued interest. There are no covenants associated with
these agreements. Of the $4,718,484 of notes payable owed as of June 30, 2017, $3,238,628 was due August 31, 2018. The remaining
$1,479,856 was due November 30, 2018 (see Note 12 for subsequent due date extensions). In the event the Company completes a successful
equity raise, principal and interest on notes payable totaling $4,742,007 are due in full at that time. The notes payable incur
interest at 7.5%, and are collateralized by Investment in NIBs. During the three months ended June 30, 2017, the Company did not
borrow any additional funds under these agreements, and repaid $496,269. Additionally, $405,519 in accrued interest was paid out
during the three months ended June 30, 2017. As of June 30, 2017, the Company had availability to borrow up to $2,011,516 under
these agreements. The interest associated with these notes of $23,523 and $334,626 is recorded on the balance sheet as an Accrued
Expense obligation at June 30, 2017 and March 31, 2017, respectively. The related parties include a person who is the Chairman
of the Board of Directors and a stockholder, and Radiant Life, LLC, an entity partially owned by the Chairman of the Board of Directors. See Note 12 for a detail of activity on the
Notes Payable, Related Party subsequent to June 30, 2017.</t>
  </si>
  <si>
    <t>CONVERTIBLE DEBENTURE AGREEMENT</t>
  </si>
  <si>
    <t>Debt Disclosure [Abstract]</t>
  </si>
  <si>
    <t>(6)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hrough a series of extensions, to August
31, 2019. These extensions applied to both the due date and the conversion rights. See Note 12 for a detail of activity on the
Convertible Debenture subsequent to June 30, 2017. As of June 30, 2017 and March 31, 2017, the
Company owed $700,000 under the agreement, excluding accrued interest. During the three months ending June 30, 2017, the company
borrowed $200,000 on the agreement and also repaid $200,000. In addition, the Company paid $10,000 toward accrued interest related
to the Convertible Debenture. The associated interest of $107,501 and $102,488 at June 30, 2017 and March 31, 2017, respectively,
is recorded on the balance sheet as an Accrued Expense obligation.</t>
  </si>
  <si>
    <t>LIQUIDITY REQUIREMENTS</t>
  </si>
  <si>
    <t>LIQUIDITY AND CAPITAL REQUIREMENTS [Abstract]</t>
  </si>
  <si>
    <t>(7) LIQUIDITY REQUIREMENTS Since the Company’s inception, its operations
have been primarily financed through sales of equity, debt financing from related parties and the issuance of notes payable and
convertible debentures. As of June 30, 2017, the Company had $35,178 of cash assets, compared to $4,364 as of March 31, 2017.
As of Management has concluded that its existing capital resources, and
availability under its existing convertible debentures and debt agreements with related parties will be sufficient to fund its
operating working capital requirements for at least the next 12 months, or through April 2020. Related parties have given assurance
that their continued support, by way of either extensions of due dates, or increases in lines-of-credit, can be relied on. The
Company also continues to evaluate other debt and equity financing opportunities. The accompanying financial statements have been
prepared on a going concern basis under which the Company is expected to be able to realize its assets and satisfy its liabilities
in the normal course of business. Due to the foreclosure on the NIBs mentioned above, the company has no current source of future
revenues. In order to continue to purchase additional NIBs or remove the NIBs out of foreclosure, the Company will need to raise
additional capital. Management is currently engaged in obtaining long term financing and believes that it will secure the needed
additional capital within one year from the date of this filing. As management believes that additional capital is a probable outcome,
the Company has the ability to continue as a going concern for a period of one year from the date of issuance of these financial
statements.</t>
  </si>
  <si>
    <t>COMMITMENTS, CONTINGENCIES AND LEGAL MATTERS</t>
  </si>
  <si>
    <t>Commitments and Contingencies Disclosure [Abstract]</t>
  </si>
  <si>
    <t>(8) COMMITMENTS, CONTINGENCIES AND LEGAL MATTERS As explained in Note 1,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The Company does not take possession or control of the policies. The
owners of the life settlements or life insurance policies acquired such policies at a discount to their face value. The life insurance
portfolios underlying our NIBs typically involve loans originated with 4-5 year terms. The Company has always assumed that the
Holders will be able to refinance their loans at the end of the respective loan terms. However, the Holders’ Lender’s
ability to offer replacement loans has always been governed by factors that are beyond the Company’s control or the control
of the Holders. At June 30, 2017, the entities that own the policies maintained a total of 13 separate loan agreements with the
senior lending facility, all with separate expiration dates. As of June 30, 2017, 9 of these loans had expiration dates that had
lapsed, with the remaining 4 loans having maturity dates ranging from July 2017 to January 2018. During October 2017, the entities
completed a refinancing of the loans that had matured and were about to mature. The agreements were with a new senior lending facility
who previously provided MRI for the underlying policies. During December 2017, these new loans were extended through April 15,
2018, and did not require MRI coverage. The Holders had available credit to pay forecasted premiums and expenses on a portion of
the policies until April 15, 2018, which was the renewal date of the loans on these life insurance policies. The Holders have worked
with the lender to extend the loans multiple times and now, after the last loan extension expired, between May 2018 and July 2018,
the lenders foreclosed on the loans associated with the underlying life insurance policies and the Company has recorded a $24,886,437
impairment on the NIBs. As of June 30, 2017, the Company had remaining
accrued expenses of $271,601 relating to the costs to maintain the structure of the life insurance policies. From August 2017 to
October 2017, the Company paid an additional $82,438 of these accrued expenses. During October 2017 the Company received notification
from the Holders that the remaining $189,163 had been paid in full by the Holders. Subsequent to June 30, 2017, the Company has
reversed the effects of the remaining $189,163 accrued liability on its balance sheet.</t>
  </si>
  <si>
    <t>EARNINGS (LOSS) PER COMMON SHARE</t>
  </si>
  <si>
    <t>Earnings Per Share [Abstract]</t>
  </si>
  <si>
    <t>(9) EARNINGS (LOSS) PER COMMON SHARE Basic net income (loss) per common share is
computed by dividing net income (loss) by the weighted average number of common shares outstanding during the periods. Diluted
net income per common share is computed by including common shares that may be issued subject to existing rights with dilutive
potential, when applicable. Dilutive common stock equivalents are primarily comprised of stock options and warrants. Potentially
dilutive shares resulting from convertible debt agreements are evaluated using the if-converted method, and such amounts were not
dilutive.</t>
  </si>
  <si>
    <t>STOCK OPTIONS</t>
  </si>
  <si>
    <t>Disclosure of Compensation Related Costs, Share-based Payments [Abstract]</t>
  </si>
  <si>
    <t>(10) STOCK OPTIONS During the year ended March 31, 2014, the Company
issued common stock options to certain directors, officers, consultants and employees. The Company has recorded stock-based compensation
expense of $182,572 and $508,503 related to these options for year ended March 31, 2017 and 2016, respectively. At March 31, 2017,
all stock options had vested and all expenses relating to the outstanding options had been recognized as stock-based compensation
expense. On the date of grant, the contractual option terms were all 5 years, with all options have an expiration date between
April and October of 2018. The number of options outstanding and exercisable at June 30, 2017 is 2,106,875. If all vested options as of June 30, 2017 were
to be exercised, the Company could expect to receive $3,314,294.</t>
  </si>
  <si>
    <t>INCOME TAXES</t>
  </si>
  <si>
    <t>Income Tax Disclosure [Abstract]</t>
  </si>
  <si>
    <t>(11) INCOME TAXES On December 22, 2017, the Tax Cuts and Jobs
Act (“Tax Reform Act”) was signed into law by the President of the United States. The Tax Reform Act significantly
revised the U.S. corporate income tax regime by, among other things, lowering the U.S. federal corporate tax rate from 35% to 21%
effective for the Company’s fiscal year ended March 31, 2018. U.S. GAAP requires that the impact of tax legislation be recognized
in the period in which the law was enacted. The Company will recognize the effects of the Tax Reform Act for the re-measurement
of its net deferred tax liabilities during the third quarter ended December 31, 2017. This will be done in accordance with Staff
Accounting Bulletin No. 118 (“SAB 118”), which provides SEC staff guidance for the application of ASC Topic 740, Income
Taxes</t>
  </si>
  <si>
    <t>SUBSEQUENT EVENTS</t>
  </si>
  <si>
    <t>Subsequent Events [Abstract]</t>
  </si>
  <si>
    <t>(12) SUBSEQUENT EVENTS Subsequent to June 30, 2017, the following events
transpired: As further explained in Note 8, during October
2017, the Holders completed a refinancing of the loans that had matured and were about to mature. The agreements are with a new
senior lending facility who previously provided MRI for the underlying policies. During December 2017, these new loans were extended
through April 15, 2018, and the Holders had available credit to pay forecasted premiums and expenses on a portion of the policies
until that date. Between May 2018 and July 2018, the Holders entered in agreements that completed a strict foreclosure transaction
that transferred the underlying life insurance policies relating to the Company’s NIBs to the lenders in full satisfaction of the
loan obligation. The Holders and other parties to the Agreements are diligently working to secure alternative financing, although
no such positive outcome can be assured. As of the date of this filing, the lenders continue to pay premiums and related fees on
the life insurance policies and have not yet liquidated the policies. As a result of the foreclosure, the Company has lost its
position in the residual benefits of the policies and has reduced the carrying value of the NIBs at June 30, 2017 to $7,769,568,
which is equal the actual cash received by the Company from distributions subsequent to June 30, 2017. This carrying value is less
than the accretion receivable as of March 31, 2017, and as such, is considered accretion receivable and not part of the Company’s
original investment. As of June 30, 2017, the Company had remaining
accrued expenses of $271,601 relating to the costs to maintain the structure of the life insurance policies. From August 2017 to
October 2017, the Company paid an additional $82,438 of these accrued expenses. During October 2017 the Company received notification
from the Holders that the remaining $189,163 had been paid in full by the Holders. Subsequent to June 30, 2017, the Company has
reversed the effects of the remaining $189,163 accrued liability on its balance sheet. On December 22, 2017, the Tax Cuts and Jobs
Act (“Tax Reform Act”) was signed into law by the President of the United States. The Tax Reform Act significantly
revised the U.S. corporate income tax regime by, among other things, lowering the U.S. federal corporate tax rate from 35% to 21%
effective for the Company’s calendar year ending March 31, 2018. U.S. GAAP requires that the
impact of tax legislation be recognized in the period in which the law was enacted. The Company will recognize the effects of the
Tax Reform Act for the re-measurement of the net deferred tax liabilities during the third quarter ended December 31, 2017. This
will be done in accordance with Staff Accounting Bulletin No. 118 (“SAB 118”), which provides SEC staff guidance for
the application of ASC Topic 740, Income Taxes, in the reporting period in which the 2017 Tax Reform Act was signed into law. Effective January 1, 2018, Matthew Pearson resigned
his position as the Company’s Chief Operations Officer to pursue other opportunities. As of the date of this filing, no replacement
has been designated to fill his position. During February 2018, management engaged consultants
to explore and analyze financing alternatives available to the Company. From February 2018 through March 2019 approximately $1,320,581
has been paid to the consultants. Effective December 5, 2018, Ty D. Mattingly
resigned his position on the Company’s Board of Directors. On December 6, 2018, Glenn S. Dickman and Stephen E. Quesenberry
were named to the Company’s Board of Directors. Effective December 6, 2018, three existing stockholders
have contributed to the Company a portion of their common shares held at a repurchase price to the Company of USD$0.05 per share
The Company intends to cancel/retire the acquired shares, which will decrease the outstanding common shares on the books of the
Company. The total number of common shares canceled/retired is 8,000,000, reducing the amount of outstanding common shares from
approximately 44,128,441 to 36,128,441. The Company anticipates paying the $0.05 per share repurchase price and cancelling the
repurchased common shares upon a major financing event, as agreed upon between the Company and the stockholders. As of the date
of this filing, the shares have been cancelled, but have not yet been repurchased by the Company. On December 6, 2018, the Company awarded three
of its directors 300,000 shares each of the Company’s stock, in lieu of director compensation. The shares granted include
a vesting period. On July 11, 2018,
the Company issued 800,000 common shares
in return for obtaining the remaining 27.8% ownership of certain NIBs (see Note 3). The transaction was recorded at $40,000, the
estimated fair value of the common stock issued (which management believes approximated the fair value of the NIBs received on
the date of the transaction). From July 25, 2018 to December 4, 2018, Mr.
Dickman loaned the Company $450,000 through an unsecured promissory note, which bears interest at a rate of 8% annually. To date,
the Company has not made any principal or interest payments under this note. As of the date hereof, the full $450,000 of principal
is recorded as Notes Payable, Related Party, and the Company has accrued $15,400 of unpaid interest. From September 2017 to January 2018, the Company
received $7,769,568 in cash proceeds associated with maturities and miscellaneous adjustments to other underlying policies. The
cash proceeds reduced the carrying value of the Company’s Investment in NIBs. Subsequent to
June 30, 2017, the Company has repaid $4,288,976 in
principal on the Notes Payable, Related Party and $700,000 on the Convertible Debenture. The Company has also paid out accrued
interest totaling $134,124 on the Notes Payable, Related Party and Convertible Debenture. Subsequent to June 30, 2017, the Company has
borrowed an additional $1,242,500 on the Notes Payable, Related Party. As of On December 6, 2017, the note payable, related
party agreement that allowed for borrowings of up to $4,600,000 at June 30, 2017, was amended to extend the due date from August
31, 2018 to August 31, 2019. Then on February 8, 2019 the note was again extended to November 30, 2020. Subsequent to June 30,
2017, the note payable, related party agreement that allowed for borrowings of up to $2,130,000 was amended to extend the due dates
from November 30, 2018 to November 30, 2020, respectively. On December 7, 2017, the Company agreed to amend the agreement to extend
the due date and conversion rights on the Convertible Debenture from February 28, 2018 to August 31, 2019.</t>
  </si>
  <si>
    <t>INVESTMENT IN NET INSURANCE BENEFITS (Tables)</t>
  </si>
  <si>
    <t>Summary of Investments in Net Insurance Benefits</t>
  </si>
  <si>
    <t>The balance in Investment in NIBs at June 30,
2017 and March 31, 2017, and related activity for the periods then ended were as follows:
June 30, 2017 March 31, 2017
Beginning Balance $ 34,156,005 $ 29,822,186
Accretion of interest income - 5,751,689
Cash received (1,500,000) (1,417,870)
Impairment of investments (24,886,437) -
Ending Balance $ 7,769,568 $ 34,156,005</t>
  </si>
  <si>
    <t>Amortized Cost, Aggregate Fair Value and Gross Unrecognized Holding Gains and Losses</t>
  </si>
  <si>
    <t>The amortized cost, aggregate fair
value and gross unrecognized holding gains and losses at June 30, 2017 and March 31, 2017 were as follows:
June 30, 2017 March 31, 2017
Amortized Cost Basis/Net Carrying Amount $ 7,769,568 $ 34,156,005
Aggregate Fair Value (See Note 4) 7,769,568 45,643,224
Gross Unrecognized Holding Gains $ - $ 11,487,219</t>
  </si>
  <si>
    <t>FAIR VALUE MEASUREMENTS (Tables)</t>
  </si>
  <si>
    <t>Schedule of Fair Value of Investment in NIBs</t>
  </si>
  <si>
    <t>In accordance with the disclosure requirements
of ASC Topic 825, “Financial Instruments” (“ASC 825”), the tables below summarize fair value estimates
for the Company’s Investment in NIBs, which both are (at June 30, 2017) are not (at March 31, 2017) required to be carried
at fair value. The total of the fair value calculations presented does not represent, and should not be construed to represent,
the underlying value of the Company. In estimating the fair value of the Company’s Investment in NIBs, the rate of return
that a market participant would be willing to pay for each portfolio is used to recalculate the discounted estimated future cash
flows. This present value is used to represent the fair value of the Investment in NIBs using level 3 inputs. Financial Instruments Required To Be Carried at Fair Value
at June 30, 2017
Fair Value Measurements at June 30, 2017
Description Level 1 Level 2 Level 3 Total
Investment in Net Insurance Benefits $ - $ - $ 7,769,568 $ 7,769,568
Financial Instruments Not Required To Be Carried at Fair Value
at March 31, 2017
Fair Value Measurements at March 31, 2017
Description Level 1 Level 2 Level 3 Total
Investment in Net Insurance Benefits $ - $ - $ 45,643,224 $ 45,643,224</t>
  </si>
  <si>
    <t>ORGANIZATION AND BASIS OF PRESENTATION (Details) - USD ($)</t>
  </si>
  <si>
    <t>Mar. 31, 2016</t>
  </si>
  <si>
    <t>Derivative [Line Items]</t>
  </si>
  <si>
    <t>Par value of PDCs</t>
  </si>
  <si>
    <t>Minimum [Member]</t>
  </si>
  <si>
    <t>Percentage of NIBs held</t>
  </si>
  <si>
    <t>72.20%</t>
  </si>
  <si>
    <t>Maximum [Member]</t>
  </si>
  <si>
    <t>100.00%</t>
  </si>
  <si>
    <t>INVESTMENT IN NET INSURANCE BENEFITS (Narrative) (Details) - USD ($)</t>
  </si>
  <si>
    <t>1 Months Ended</t>
  </si>
  <si>
    <t>2 Months Ended</t>
  </si>
  <si>
    <t>Jul. 31, 2017</t>
  </si>
  <si>
    <t>Nov. 30, 2016</t>
  </si>
  <si>
    <t>Mar. 31, 2014</t>
  </si>
  <si>
    <t>Oct. 31, 2017</t>
  </si>
  <si>
    <t>Apr. 30, 2017</t>
  </si>
  <si>
    <t>May 31, 2015</t>
  </si>
  <si>
    <t>Contracts that matured during the period</t>
  </si>
  <si>
    <t>Percentage of net insurance benefits associated with a portfolio of life settlement policies having a face value that originally totaled $94,000,000</t>
  </si>
  <si>
    <t>Original face value of Net Insurance Benefits</t>
  </si>
  <si>
    <t>Face Value Of Collateral Against Cash Advances</t>
  </si>
  <si>
    <t>Period of contractual maturity</t>
  </si>
  <si>
    <t>25 years</t>
  </si>
  <si>
    <t>Subsequent Event [Member]</t>
  </si>
  <si>
    <t>Carrying value</t>
  </si>
  <si>
    <t>Reversal of prior accrual for certain unpaid costs to maintain the structure of the life insurance policies</t>
  </si>
  <si>
    <t>Accrued liability paid</t>
  </si>
  <si>
    <t>NIB [Member]</t>
  </si>
  <si>
    <t>NIB [Member] | Subsequent Event [Member]</t>
  </si>
  <si>
    <t>INVESTMENT IN NET INSURANCE BENEFITS (Summary of Investments in Net Insurance Benefits) (Details) - USD ($)</t>
  </si>
  <si>
    <t>12 Months Ended</t>
  </si>
  <si>
    <t>Beginning Balance</t>
  </si>
  <si>
    <t>Accretion of interest income</t>
  </si>
  <si>
    <t>Cash received</t>
  </si>
  <si>
    <t>Impairment of investments</t>
  </si>
  <si>
    <t>Ending Balance</t>
  </si>
  <si>
    <t>INVESTMENT IN NET INSURANCE BENEFITS (Amortized Cost, Aggregate Fair Value, and Gross Unrecognized Holding Gains) (Details) - USD ($)</t>
  </si>
  <si>
    <t>Amortized Cost Basis/Net Carrying Amount</t>
  </si>
  <si>
    <t>Aggregate Fair Value (See Note 4)</t>
  </si>
  <si>
    <t>Gross Unrecognized Holding Gains</t>
  </si>
  <si>
    <t>FAIR VALUE MEASUREMENTS (Schedule of Fair Value of Investment in NIBs) (Details) - USD ($)</t>
  </si>
  <si>
    <t>Fair Value, Balance Sheet Grouping, Financial Statement Captions [Line Items]</t>
  </si>
  <si>
    <t>Level 1 [Member]</t>
  </si>
  <si>
    <t>Level 2 [Member]</t>
  </si>
  <si>
    <t>Level 3 [Member]</t>
  </si>
  <si>
    <t>NOTES PAYABLE, RELATED PARTY (Details) - USD ($)</t>
  </si>
  <si>
    <t>Related Party Transaction [Line Items]</t>
  </si>
  <si>
    <t>Long-term Line of Credit</t>
  </si>
  <si>
    <t>Long term Accrued Expense obligation</t>
  </si>
  <si>
    <t>Stockholder [Member]</t>
  </si>
  <si>
    <t>Line of Credit Facility, Maximum Borrowing Capacity</t>
  </si>
  <si>
    <t>Amount due on November 30, 2018</t>
  </si>
  <si>
    <t>Amount due on August 31, 2018</t>
  </si>
  <si>
    <t>Related party note interest rate</t>
  </si>
  <si>
    <t>7.50%</t>
  </si>
  <si>
    <t>Repayments of Lines of Credit</t>
  </si>
  <si>
    <t>Remaining borrowing capacity</t>
  </si>
  <si>
    <t>Accrued interest paid</t>
  </si>
  <si>
    <t>CONVERTIBLE DEBENTURE AGREEMENT (Details) - USD ($)</t>
  </si>
  <si>
    <t>Jun. 02, 2016</t>
  </si>
  <si>
    <t>Debt Instrument [Line Items]</t>
  </si>
  <si>
    <t>Accrued interest</t>
  </si>
  <si>
    <t>Satco International, Ltd, 8% Convertible Debenture [Member]</t>
  </si>
  <si>
    <t>Interest rate</t>
  </si>
  <si>
    <t>8.00%</t>
  </si>
  <si>
    <t>Maturity date</t>
  </si>
  <si>
    <t>Jun. 2,
		2016</t>
  </si>
  <si>
    <t>Aug. 31,
		2019</t>
  </si>
  <si>
    <t>Convertible debenture, terms of conversion</t>
  </si>
  <si>
    <t>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t>
  </si>
  <si>
    <t>Satco International, Ltd, 8% Convertible Debenture [Member] | Maximum [Member]</t>
  </si>
  <si>
    <t>Face amount of debt instrument</t>
  </si>
  <si>
    <t>LIQUIDITY REQUIREMENTS (Details) - USD ($)</t>
  </si>
  <si>
    <t>Monthly expenses incurred by company</t>
  </si>
  <si>
    <t>Additional borrowing capacity from related party notes payable</t>
  </si>
  <si>
    <t>Additional borrowing capacity from Convertible Debenture Agreement</t>
  </si>
  <si>
    <t>COMMITMENTS, CONTINGENCIES AND LEGAL MATTERS (Details) - USD ($)</t>
  </si>
  <si>
    <t>Accrued expense</t>
  </si>
  <si>
    <t>Loan term</t>
  </si>
  <si>
    <t>5 years</t>
  </si>
  <si>
    <t>4 years</t>
  </si>
  <si>
    <t>STOCK OPTIONS (Narrative) (Details) - USD ($)</t>
  </si>
  <si>
    <t>Stock option term</t>
  </si>
  <si>
    <t>Stock option expiration period</t>
  </si>
  <si>
    <t>April and October of 2018</t>
  </si>
  <si>
    <t>Stock-based compensation expense</t>
  </si>
  <si>
    <t>Vested options exercised value</t>
  </si>
  <si>
    <t>Options outstanding an exercisable</t>
  </si>
  <si>
    <t>INCOME TAXES (Details)</t>
  </si>
  <si>
    <t>Mar. 31, 2018</t>
  </si>
  <si>
    <t>Federal statutory tax rate beginning in 2018</t>
  </si>
  <si>
    <t>21.00%</t>
  </si>
  <si>
    <t>SUBSEQUENT EVENTS (Details) - USD ($)</t>
  </si>
  <si>
    <t>Feb. 08, 2019</t>
  </si>
  <si>
    <t>Dec. 06, 2018</t>
  </si>
  <si>
    <t>Jul. 11, 2018</t>
  </si>
  <si>
    <t>Dec. 07, 2017</t>
  </si>
  <si>
    <t>Jan. 31, 2018</t>
  </si>
  <si>
    <t>Mar. 31, 2019</t>
  </si>
  <si>
    <t>Apr. 04, 2019</t>
  </si>
  <si>
    <t>Dec. 04, 2018</t>
  </si>
  <si>
    <t>Dec. 06, 2017</t>
  </si>
  <si>
    <t>Subsequent Event [Line Items]</t>
  </si>
  <si>
    <t>Common stock shares outstanding</t>
  </si>
  <si>
    <t>Repayment of related party debt</t>
  </si>
  <si>
    <t>Amount paid to consultants as a financing advance</t>
  </si>
  <si>
    <t>Shares issued</t>
  </si>
  <si>
    <t>Fair value of common stock issued</t>
  </si>
  <si>
    <t>Note payable, Related party</t>
  </si>
  <si>
    <t>Convertible debenture</t>
  </si>
  <si>
    <t>Subsequent Event [Member] | Director One [Member]</t>
  </si>
  <si>
    <t>Subsequent Event [Member] | Director Two [Member]</t>
  </si>
  <si>
    <t>Subsequent Event [Member] | Director Three [Member]</t>
  </si>
  <si>
    <t>Subsequent Event [Member] | Three Existing Stockholders [Member]</t>
  </si>
  <si>
    <t>Price per share of stock repurchased</t>
  </si>
  <si>
    <t>Number of common shares canceled/retired</t>
  </si>
  <si>
    <t>Subsequent Event [Member] | NIB [Member]</t>
  </si>
  <si>
    <t>Proceeds from underlying policies</t>
  </si>
  <si>
    <t>Subsequent Event [Member] | Notes Payable Related party [Member]</t>
  </si>
  <si>
    <t>Debt instrument, face amount</t>
  </si>
  <si>
    <t>Nov. 30,
		2020</t>
  </si>
  <si>
    <t>Unsecured promissory note [Member] | Subsequent Event [Member] | Mr. Dickman [Member]</t>
  </si>
  <si>
    <t>Debt interest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782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0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09</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35178</v>
      </c>
      <c r="C3" s="6" t="n">
        <v>4364</v>
      </c>
    </row>
    <row r="4" spans="1:3">
      <c r="A4" s="4" t="s">
        <v>28</v>
      </c>
      <c r="B4" s="5" t="n">
        <v>2205</v>
      </c>
      <c r="C4" s="5" t="n">
        <v>4705</v>
      </c>
    </row>
    <row r="5" spans="1:3">
      <c r="A5" s="4" t="s">
        <v>29</v>
      </c>
      <c r="B5" s="5" t="n">
        <v>7769568</v>
      </c>
      <c r="C5" s="5" t="n">
        <v>34156005</v>
      </c>
    </row>
    <row r="6" spans="1:3">
      <c r="A6" s="4" t="s">
        <v>30</v>
      </c>
      <c r="B6" s="5" t="n">
        <v>7806951</v>
      </c>
      <c r="C6" s="5" t="n">
        <v>34165074</v>
      </c>
    </row>
    <row r="7" spans="1:3">
      <c r="A7" s="3" t="s">
        <v>31</v>
      </c>
    </row>
    <row r="8" spans="1:3">
      <c r="A8" s="4" t="s">
        <v>32</v>
      </c>
      <c r="B8" s="5" t="n">
        <v>540820</v>
      </c>
      <c r="C8" s="5" t="n">
        <v>508071</v>
      </c>
    </row>
    <row r="9" spans="1:3">
      <c r="A9" s="4" t="s">
        <v>33</v>
      </c>
      <c r="B9" s="4" t="s">
        <v>34</v>
      </c>
      <c r="C9" s="5" t="n">
        <v>758972</v>
      </c>
    </row>
    <row r="10" spans="1:3">
      <c r="A10" s="4" t="s">
        <v>35</v>
      </c>
      <c r="B10" s="5" t="n">
        <v>4718484</v>
      </c>
      <c r="C10" s="5" t="n">
        <v>5214753</v>
      </c>
    </row>
    <row r="11" spans="1:3">
      <c r="A11" s="4" t="s">
        <v>36</v>
      </c>
      <c r="B11" s="5" t="n">
        <v>700000</v>
      </c>
      <c r="C11" s="5" t="n">
        <v>700000</v>
      </c>
    </row>
    <row r="12" spans="1:3">
      <c r="A12" s="4" t="s">
        <v>37</v>
      </c>
      <c r="B12" s="5" t="n">
        <v>402625</v>
      </c>
      <c r="C12" s="5" t="n">
        <v>753780</v>
      </c>
    </row>
    <row r="13" spans="1:3">
      <c r="A13" s="4" t="s">
        <v>38</v>
      </c>
      <c r="B13" s="5" t="n">
        <v>6361929</v>
      </c>
      <c r="C13" s="5" t="n">
        <v>7935576</v>
      </c>
    </row>
    <row r="14" spans="1:3">
      <c r="A14" s="4" t="s">
        <v>39</v>
      </c>
      <c r="B14" s="4" t="s">
        <v>34</v>
      </c>
      <c r="C14" s="4" t="s">
        <v>34</v>
      </c>
    </row>
    <row r="15" spans="1:3">
      <c r="A15" s="3" t="s">
        <v>40</v>
      </c>
    </row>
    <row r="16" spans="1:3">
      <c r="A16" s="4" t="s">
        <v>41</v>
      </c>
      <c r="B16" s="4" t="s">
        <v>34</v>
      </c>
      <c r="C16" s="4" t="s">
        <v>34</v>
      </c>
    </row>
    <row r="17" spans="1:3">
      <c r="A17" s="4" t="s">
        <v>42</v>
      </c>
      <c r="B17" s="5" t="n">
        <v>44129</v>
      </c>
      <c r="C17" s="5" t="n">
        <v>44129</v>
      </c>
    </row>
    <row r="18" spans="1:3">
      <c r="A18" s="4" t="s">
        <v>43</v>
      </c>
      <c r="B18" s="5" t="n">
        <v>24547014</v>
      </c>
      <c r="C18" s="5" t="n">
        <v>24547014</v>
      </c>
    </row>
    <row r="19" spans="1:3">
      <c r="A19" s="4" t="s">
        <v>44</v>
      </c>
      <c r="B19" s="5" t="n">
        <v>-23146121</v>
      </c>
      <c r="C19" s="5" t="n">
        <v>1638355</v>
      </c>
    </row>
    <row r="20" spans="1:3">
      <c r="A20" s="4" t="s">
        <v>45</v>
      </c>
      <c r="B20" s="5" t="n">
        <v>1445022</v>
      </c>
      <c r="C20" s="5" t="n">
        <v>26229498</v>
      </c>
    </row>
    <row r="21" spans="1:3">
      <c r="A21" s="4" t="s">
        <v>46</v>
      </c>
      <c r="B21" s="6" t="n">
        <v>7806951</v>
      </c>
      <c r="C21" s="6" t="n">
        <v>34165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44</v>
      </c>
      <c r="B1" s="2" t="s">
        <v>2</v>
      </c>
      <c r="C1" s="2" t="s">
        <v>25</v>
      </c>
      <c r="D1" s="2" t="s">
        <v>58</v>
      </c>
      <c r="E1" s="2" t="s">
        <v>145</v>
      </c>
    </row>
    <row r="2" spans="1:5">
      <c r="A2" s="3" t="s">
        <v>146</v>
      </c>
    </row>
    <row r="3" spans="1:5">
      <c r="A3" s="4" t="s">
        <v>147</v>
      </c>
      <c r="B3" s="6" t="n">
        <v>36800000</v>
      </c>
    </row>
    <row r="4" spans="1:5">
      <c r="A4" s="4" t="s">
        <v>29</v>
      </c>
      <c r="B4" s="6" t="n">
        <v>7769568</v>
      </c>
      <c r="C4" s="6" t="n">
        <v>34156005</v>
      </c>
      <c r="E4" s="6" t="n">
        <v>29822186</v>
      </c>
    </row>
    <row r="5" spans="1:5">
      <c r="A5" s="4" t="s">
        <v>148</v>
      </c>
    </row>
    <row r="6" spans="1:5">
      <c r="A6" s="3" t="s">
        <v>146</v>
      </c>
    </row>
    <row r="7" spans="1:5">
      <c r="A7" s="4" t="s">
        <v>149</v>
      </c>
      <c r="B7" s="4" t="s">
        <v>150</v>
      </c>
      <c r="D7" s="4" t="s">
        <v>150</v>
      </c>
    </row>
    <row r="8" spans="1:5">
      <c r="A8" s="4" t="s">
        <v>151</v>
      </c>
    </row>
    <row r="9" spans="1:5">
      <c r="A9" s="3" t="s">
        <v>146</v>
      </c>
    </row>
    <row r="10" spans="1:5">
      <c r="A10" s="4" t="s">
        <v>149</v>
      </c>
      <c r="B10" s="4" t="s">
        <v>152</v>
      </c>
      <c r="D10" s="4" t="s">
        <v>15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3"/>
  </cols>
  <sheetData>
    <row r="1" spans="1:9">
      <c r="A1" s="1" t="s">
        <v>153</v>
      </c>
      <c r="B1" s="2" t="s">
        <v>154</v>
      </c>
      <c r="E1" s="2" t="s">
        <v>155</v>
      </c>
      <c r="F1" s="2" t="s">
        <v>1</v>
      </c>
    </row>
    <row r="2" spans="1:9">
      <c r="B2" s="2" t="s">
        <v>156</v>
      </c>
      <c r="C2" s="2" t="s">
        <v>157</v>
      </c>
      <c r="D2" s="2" t="s">
        <v>158</v>
      </c>
      <c r="E2" s="2" t="s">
        <v>25</v>
      </c>
      <c r="F2" s="2" t="s">
        <v>2</v>
      </c>
      <c r="G2" s="2" t="s">
        <v>159</v>
      </c>
      <c r="H2" s="2" t="s">
        <v>160</v>
      </c>
      <c r="I2" s="2" t="s">
        <v>161</v>
      </c>
    </row>
    <row r="3" spans="1:9">
      <c r="A3" s="4" t="s">
        <v>162</v>
      </c>
      <c r="C3" s="6" t="n">
        <v>10000000</v>
      </c>
      <c r="D3" s="6" t="n">
        <v>8000000</v>
      </c>
      <c r="E3" s="6" t="n">
        <v>14500000</v>
      </c>
    </row>
    <row r="4" spans="1:9">
      <c r="A4" s="4" t="s">
        <v>163</v>
      </c>
      <c r="F4" s="4" t="s">
        <v>150</v>
      </c>
    </row>
    <row r="5" spans="1:9">
      <c r="A5" s="4" t="s">
        <v>164</v>
      </c>
      <c r="F5" s="6" t="n">
        <v>412820622</v>
      </c>
    </row>
    <row r="6" spans="1:9">
      <c r="A6" s="4" t="s">
        <v>165</v>
      </c>
      <c r="F6" s="6" t="n">
        <v>365454812</v>
      </c>
      <c r="H6" s="6" t="n">
        <v>1500000</v>
      </c>
      <c r="I6" s="6" t="n">
        <v>94000000</v>
      </c>
    </row>
    <row r="7" spans="1:9">
      <c r="A7" s="4" t="s">
        <v>166</v>
      </c>
      <c r="F7" s="4" t="s">
        <v>167</v>
      </c>
    </row>
    <row r="8" spans="1:9">
      <c r="A8" s="4" t="s">
        <v>168</v>
      </c>
    </row>
    <row r="9" spans="1:9">
      <c r="A9" s="4" t="s">
        <v>169</v>
      </c>
      <c r="B9" s="6" t="n">
        <v>24886437</v>
      </c>
    </row>
    <row r="10" spans="1:9">
      <c r="A10" s="4" t="s">
        <v>170</v>
      </c>
      <c r="B10" s="5" t="n">
        <v>189163</v>
      </c>
    </row>
    <row r="11" spans="1:9">
      <c r="A11" s="4" t="s">
        <v>171</v>
      </c>
      <c r="G11" s="6" t="n">
        <v>189163</v>
      </c>
    </row>
    <row r="12" spans="1:9">
      <c r="A12" s="4" t="s">
        <v>172</v>
      </c>
    </row>
    <row r="13" spans="1:9">
      <c r="A13" s="4" t="s">
        <v>169</v>
      </c>
      <c r="F13" s="6" t="n">
        <v>24886437</v>
      </c>
    </row>
    <row r="14" spans="1:9">
      <c r="A14" s="4" t="s">
        <v>173</v>
      </c>
    </row>
    <row r="15" spans="1:9">
      <c r="A15" s="4" t="s">
        <v>169</v>
      </c>
      <c r="B15" s="6" t="n">
        <v>7769568</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4</v>
      </c>
      <c r="B1" s="2" t="s">
        <v>1</v>
      </c>
      <c r="D1" s="2" t="s">
        <v>175</v>
      </c>
    </row>
    <row r="2" spans="1:4">
      <c r="B2" s="2" t="s">
        <v>2</v>
      </c>
      <c r="C2" s="2" t="s">
        <v>58</v>
      </c>
      <c r="D2" s="2" t="s">
        <v>25</v>
      </c>
    </row>
    <row r="3" spans="1:4">
      <c r="A3" s="3" t="s">
        <v>106</v>
      </c>
    </row>
    <row r="4" spans="1:4">
      <c r="A4" s="4" t="s">
        <v>176</v>
      </c>
      <c r="B4" s="6" t="n">
        <v>34156005</v>
      </c>
      <c r="C4" s="6" t="n">
        <v>29822186</v>
      </c>
      <c r="D4" s="6" t="n">
        <v>29822186</v>
      </c>
    </row>
    <row r="5" spans="1:4">
      <c r="A5" s="4" t="s">
        <v>177</v>
      </c>
      <c r="B5" s="4" t="s">
        <v>34</v>
      </c>
      <c r="C5" s="6" t="n">
        <v>1453872</v>
      </c>
      <c r="D5" s="5" t="n">
        <v>5751689</v>
      </c>
    </row>
    <row r="6" spans="1:4">
      <c r="A6" s="4" t="s">
        <v>178</v>
      </c>
      <c r="B6" s="5" t="n">
        <v>-1500000</v>
      </c>
      <c r="D6" s="5" t="n">
        <v>-1417870</v>
      </c>
    </row>
    <row r="7" spans="1:4">
      <c r="A7" s="4" t="s">
        <v>179</v>
      </c>
      <c r="B7" s="5" t="n">
        <v>-24886437</v>
      </c>
      <c r="D7" s="4" t="s">
        <v>34</v>
      </c>
    </row>
    <row r="8" spans="1:4">
      <c r="A8" s="4" t="s">
        <v>180</v>
      </c>
      <c r="B8" s="6" t="n">
        <v>7769568</v>
      </c>
      <c r="D8" s="6" t="n">
        <v>341560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5</v>
      </c>
    </row>
    <row r="2" spans="1:3">
      <c r="A2" s="3" t="s">
        <v>106</v>
      </c>
    </row>
    <row r="3" spans="1:3">
      <c r="A3" s="4" t="s">
        <v>182</v>
      </c>
      <c r="B3" s="6" t="n">
        <v>7769568</v>
      </c>
      <c r="C3" s="6" t="n">
        <v>34156005</v>
      </c>
    </row>
    <row r="4" spans="1:3">
      <c r="A4" s="4" t="s">
        <v>183</v>
      </c>
      <c r="B4" s="5" t="n">
        <v>7769568</v>
      </c>
      <c r="C4" s="5" t="n">
        <v>45643224</v>
      </c>
    </row>
    <row r="5" spans="1:3">
      <c r="A5" s="4" t="s">
        <v>184</v>
      </c>
      <c r="B5" s="4" t="s">
        <v>34</v>
      </c>
      <c r="C5" s="6" t="n">
        <v>114872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86</v>
      </c>
    </row>
    <row r="3" spans="1:3">
      <c r="A3" s="4" t="s">
        <v>29</v>
      </c>
      <c r="B3" s="6" t="n">
        <v>7769568</v>
      </c>
      <c r="C3" s="6" t="n">
        <v>45643224</v>
      </c>
    </row>
    <row r="4" spans="1:3">
      <c r="A4" s="4" t="s">
        <v>187</v>
      </c>
    </row>
    <row r="5" spans="1:3">
      <c r="A5" s="3" t="s">
        <v>186</v>
      </c>
    </row>
    <row r="6" spans="1:3">
      <c r="A6" s="4" t="s">
        <v>29</v>
      </c>
      <c r="B6" s="4" t="s">
        <v>34</v>
      </c>
      <c r="C6" s="4" t="s">
        <v>34</v>
      </c>
    </row>
    <row r="7" spans="1:3">
      <c r="A7" s="4" t="s">
        <v>188</v>
      </c>
    </row>
    <row r="8" spans="1:3">
      <c r="A8" s="3" t="s">
        <v>186</v>
      </c>
    </row>
    <row r="9" spans="1:3">
      <c r="A9" s="4" t="s">
        <v>29</v>
      </c>
      <c r="B9" s="4" t="s">
        <v>34</v>
      </c>
      <c r="C9" s="4" t="s">
        <v>34</v>
      </c>
    </row>
    <row r="10" spans="1:3">
      <c r="A10" s="4" t="s">
        <v>189</v>
      </c>
    </row>
    <row r="11" spans="1:3">
      <c r="A11" s="3" t="s">
        <v>186</v>
      </c>
    </row>
    <row r="12" spans="1:3">
      <c r="A12" s="4" t="s">
        <v>29</v>
      </c>
      <c r="B12" s="6" t="n">
        <v>7769568</v>
      </c>
      <c r="C12" s="6" t="n">
        <v>456432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0</v>
      </c>
      <c r="B1" s="2" t="s">
        <v>1</v>
      </c>
    </row>
    <row r="2" spans="1:3">
      <c r="B2" s="2" t="s">
        <v>2</v>
      </c>
      <c r="C2" s="2" t="s">
        <v>25</v>
      </c>
    </row>
    <row r="3" spans="1:3">
      <c r="A3" s="3" t="s">
        <v>191</v>
      </c>
    </row>
    <row r="4" spans="1:3">
      <c r="A4" s="4" t="s">
        <v>192</v>
      </c>
      <c r="B4" s="6" t="n">
        <v>4718484</v>
      </c>
      <c r="C4" s="6" t="n">
        <v>5214753</v>
      </c>
    </row>
    <row r="5" spans="1:3">
      <c r="A5" s="4" t="s">
        <v>193</v>
      </c>
      <c r="B5" s="5" t="n">
        <v>402625</v>
      </c>
      <c r="C5" s="5" t="n">
        <v>753780</v>
      </c>
    </row>
    <row r="6" spans="1:3">
      <c r="A6" s="4" t="s">
        <v>194</v>
      </c>
    </row>
    <row r="7" spans="1:3">
      <c r="A7" s="3" t="s">
        <v>191</v>
      </c>
    </row>
    <row r="8" spans="1:3">
      <c r="A8" s="4" t="s">
        <v>192</v>
      </c>
      <c r="B8" s="5" t="n">
        <v>4742007</v>
      </c>
    </row>
    <row r="9" spans="1:3">
      <c r="A9" s="4" t="s">
        <v>195</v>
      </c>
      <c r="B9" s="5" t="n">
        <v>6730000</v>
      </c>
    </row>
    <row r="10" spans="1:3">
      <c r="A10" s="4" t="s">
        <v>196</v>
      </c>
      <c r="B10" s="5" t="n">
        <v>1479856</v>
      </c>
    </row>
    <row r="11" spans="1:3">
      <c r="A11" s="4" t="s">
        <v>197</v>
      </c>
      <c r="B11" s="6" t="n">
        <v>3238628</v>
      </c>
    </row>
    <row r="12" spans="1:3">
      <c r="A12" s="4" t="s">
        <v>198</v>
      </c>
      <c r="B12" s="4" t="s">
        <v>199</v>
      </c>
    </row>
    <row r="13" spans="1:3">
      <c r="A13" s="4" t="s">
        <v>200</v>
      </c>
      <c r="B13" s="6" t="n">
        <v>496269</v>
      </c>
    </row>
    <row r="14" spans="1:3">
      <c r="A14" s="4" t="s">
        <v>201</v>
      </c>
      <c r="B14" s="5" t="n">
        <v>2011516</v>
      </c>
    </row>
    <row r="15" spans="1:3">
      <c r="A15" s="4" t="s">
        <v>193</v>
      </c>
      <c r="B15" s="5" t="n">
        <v>23523</v>
      </c>
      <c r="C15" s="6" t="n">
        <v>334626</v>
      </c>
    </row>
    <row r="16" spans="1:3">
      <c r="A16" s="4" t="s">
        <v>202</v>
      </c>
      <c r="B16" s="6" t="n">
        <v>4055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s>
  <sheetData>
    <row r="1" spans="1:5">
      <c r="A1" s="1" t="s">
        <v>203</v>
      </c>
      <c r="B1" s="2" t="s">
        <v>204</v>
      </c>
      <c r="C1" s="2" t="s">
        <v>2</v>
      </c>
      <c r="D1" s="2" t="s">
        <v>58</v>
      </c>
      <c r="E1" s="2" t="s">
        <v>25</v>
      </c>
    </row>
    <row r="2" spans="1:5">
      <c r="A2" s="3" t="s">
        <v>205</v>
      </c>
    </row>
    <row r="3" spans="1:5">
      <c r="A3" s="4" t="s">
        <v>36</v>
      </c>
      <c r="C3" s="6" t="n">
        <v>700000</v>
      </c>
      <c r="E3" s="6" t="n">
        <v>700000</v>
      </c>
    </row>
    <row r="4" spans="1:5">
      <c r="A4" s="4" t="s">
        <v>206</v>
      </c>
      <c r="C4" s="5" t="n">
        <v>10000</v>
      </c>
    </row>
    <row r="5" spans="1:5">
      <c r="A5" s="4" t="s">
        <v>87</v>
      </c>
      <c r="C5" s="5" t="n">
        <v>200000</v>
      </c>
      <c r="D5" s="4" t="s">
        <v>34</v>
      </c>
    </row>
    <row r="6" spans="1:5">
      <c r="A6" s="4" t="s">
        <v>88</v>
      </c>
      <c r="C6" s="6" t="n">
        <v>200000</v>
      </c>
      <c r="D6" s="4" t="s">
        <v>34</v>
      </c>
    </row>
    <row r="7" spans="1:5">
      <c r="A7" s="4" t="s">
        <v>207</v>
      </c>
    </row>
    <row r="8" spans="1:5">
      <c r="A8" s="3" t="s">
        <v>205</v>
      </c>
    </row>
    <row r="9" spans="1:5">
      <c r="A9" s="4" t="s">
        <v>208</v>
      </c>
      <c r="C9" s="4" t="s">
        <v>209</v>
      </c>
    </row>
    <row r="10" spans="1:5">
      <c r="A10" s="4" t="s">
        <v>210</v>
      </c>
      <c r="B10" s="4" t="s">
        <v>211</v>
      </c>
      <c r="C10" s="4" t="s">
        <v>212</v>
      </c>
    </row>
    <row r="11" spans="1:5">
      <c r="A11" s="4" t="s">
        <v>36</v>
      </c>
      <c r="C11" s="6" t="n">
        <v>700000</v>
      </c>
      <c r="E11" s="5" t="n">
        <v>700000</v>
      </c>
    </row>
    <row r="12" spans="1:5">
      <c r="A12" s="4" t="s">
        <v>213</v>
      </c>
      <c r="C12" s="4" t="s">
        <v>214</v>
      </c>
    </row>
    <row r="13" spans="1:5">
      <c r="A13" s="4" t="s">
        <v>206</v>
      </c>
      <c r="C13" s="6" t="n">
        <v>107501</v>
      </c>
      <c r="E13" s="6" t="n">
        <v>102488</v>
      </c>
    </row>
    <row r="14" spans="1:5">
      <c r="A14" s="4" t="s">
        <v>215</v>
      </c>
    </row>
    <row r="15" spans="1:5">
      <c r="A15" s="3" t="s">
        <v>205</v>
      </c>
    </row>
    <row r="16" spans="1:5">
      <c r="A16" s="4" t="s">
        <v>216</v>
      </c>
      <c r="C16" s="6" t="n">
        <v>3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17</v>
      </c>
      <c r="B1" s="2" t="s">
        <v>1</v>
      </c>
    </row>
    <row r="2" spans="1:5">
      <c r="B2" s="2" t="s">
        <v>2</v>
      </c>
      <c r="C2" s="2" t="s">
        <v>25</v>
      </c>
      <c r="D2" s="2" t="s">
        <v>58</v>
      </c>
      <c r="E2" s="2" t="s">
        <v>145</v>
      </c>
    </row>
    <row r="3" spans="1:5">
      <c r="A3" s="3" t="s">
        <v>119</v>
      </c>
    </row>
    <row r="4" spans="1:5">
      <c r="A4" s="4" t="s">
        <v>27</v>
      </c>
      <c r="B4" s="6" t="n">
        <v>35178</v>
      </c>
      <c r="C4" s="6" t="n">
        <v>4364</v>
      </c>
      <c r="D4" s="6" t="n">
        <v>6254</v>
      </c>
      <c r="E4" s="6" t="n">
        <v>24717</v>
      </c>
    </row>
    <row r="5" spans="1:5">
      <c r="A5" s="4" t="s">
        <v>218</v>
      </c>
      <c r="B5" s="5" t="n">
        <v>100000</v>
      </c>
    </row>
    <row r="6" spans="1:5">
      <c r="A6" s="4" t="s">
        <v>32</v>
      </c>
      <c r="B6" s="5" t="n">
        <v>540820</v>
      </c>
      <c r="C6" s="5" t="n">
        <v>508071</v>
      </c>
    </row>
    <row r="7" spans="1:5">
      <c r="A7" s="4" t="s">
        <v>219</v>
      </c>
      <c r="B7" s="5" t="n">
        <v>5507991</v>
      </c>
    </row>
    <row r="8" spans="1:5">
      <c r="A8" s="4" t="s">
        <v>220</v>
      </c>
      <c r="B8" s="5" t="n">
        <v>3000000</v>
      </c>
    </row>
    <row r="9" spans="1:5">
      <c r="A9" s="4" t="s">
        <v>37</v>
      </c>
      <c r="B9" s="6" t="n">
        <v>402625</v>
      </c>
      <c r="C9" s="6" t="n">
        <v>7537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1</v>
      </c>
      <c r="B1" s="2" t="s">
        <v>154</v>
      </c>
      <c r="C1" s="2" t="s">
        <v>1</v>
      </c>
    </row>
    <row r="2" spans="1:5">
      <c r="B2" s="2" t="s">
        <v>156</v>
      </c>
      <c r="C2" s="2" t="s">
        <v>2</v>
      </c>
      <c r="D2" s="2" t="s">
        <v>159</v>
      </c>
      <c r="E2" s="2" t="s">
        <v>25</v>
      </c>
    </row>
    <row r="3" spans="1:5">
      <c r="A3" s="4" t="s">
        <v>222</v>
      </c>
      <c r="C3" s="6" t="n">
        <v>402625</v>
      </c>
      <c r="E3" s="6" t="n">
        <v>753780</v>
      </c>
    </row>
    <row r="4" spans="1:5">
      <c r="A4" s="4" t="s">
        <v>151</v>
      </c>
    </row>
    <row r="5" spans="1:5">
      <c r="A5" s="4" t="s">
        <v>223</v>
      </c>
      <c r="C5" s="4" t="s">
        <v>224</v>
      </c>
    </row>
    <row r="6" spans="1:5">
      <c r="A6" s="4" t="s">
        <v>148</v>
      </c>
    </row>
    <row r="7" spans="1:5">
      <c r="A7" s="4" t="s">
        <v>223</v>
      </c>
      <c r="C7" s="4" t="s">
        <v>225</v>
      </c>
    </row>
    <row r="8" spans="1:5">
      <c r="A8" s="4" t="s">
        <v>168</v>
      </c>
    </row>
    <row r="9" spans="1:5">
      <c r="A9" s="4" t="s">
        <v>171</v>
      </c>
      <c r="D9" s="6" t="n">
        <v>189163</v>
      </c>
    </row>
    <row r="10" spans="1:5">
      <c r="A10" s="4" t="s">
        <v>222</v>
      </c>
      <c r="D10" s="6" t="n">
        <v>82438</v>
      </c>
    </row>
    <row r="11" spans="1:5">
      <c r="A11" s="4" t="s">
        <v>170</v>
      </c>
      <c r="B11" s="6" t="n">
        <v>189163</v>
      </c>
    </row>
    <row r="12" spans="1:5">
      <c r="A12" s="4" t="s">
        <v>169</v>
      </c>
      <c r="B12" s="6" t="n">
        <v>248864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s>
  <sheetData>
    <row r="1" spans="1:4">
      <c r="A1" s="1" t="s">
        <v>226</v>
      </c>
      <c r="B1" s="2" t="s">
        <v>175</v>
      </c>
    </row>
    <row r="2" spans="1:4">
      <c r="B2" s="2" t="s">
        <v>25</v>
      </c>
      <c r="C2" s="2" t="s">
        <v>145</v>
      </c>
      <c r="D2" s="2" t="s">
        <v>2</v>
      </c>
    </row>
    <row r="3" spans="1:4">
      <c r="A3" s="3" t="s">
        <v>128</v>
      </c>
    </row>
    <row r="4" spans="1:4">
      <c r="A4" s="4" t="s">
        <v>227</v>
      </c>
      <c r="B4" s="4" t="s">
        <v>224</v>
      </c>
    </row>
    <row r="5" spans="1:4">
      <c r="A5" s="4" t="s">
        <v>228</v>
      </c>
      <c r="B5" s="4" t="s">
        <v>229</v>
      </c>
    </row>
    <row r="6" spans="1:4">
      <c r="A6" s="4" t="s">
        <v>230</v>
      </c>
      <c r="B6" s="6" t="n">
        <v>182572</v>
      </c>
      <c r="C6" s="6" t="n">
        <v>508503</v>
      </c>
    </row>
    <row r="7" spans="1:4">
      <c r="A7" s="4" t="s">
        <v>231</v>
      </c>
      <c r="D7" s="6" t="n">
        <v>3314294</v>
      </c>
    </row>
    <row r="8" spans="1:4">
      <c r="A8" s="4" t="s">
        <v>232</v>
      </c>
      <c r="D8" s="5" t="n">
        <v>21068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5" t="n">
        <v>10000000</v>
      </c>
      <c r="C3" s="5" t="n">
        <v>10000000</v>
      </c>
    </row>
    <row r="4" spans="1:3">
      <c r="A4" s="4" t="s">
        <v>50</v>
      </c>
      <c r="B4" s="7" t="n">
        <v>0.001</v>
      </c>
      <c r="C4" s="7" t="n">
        <v>0.001</v>
      </c>
    </row>
    <row r="5" spans="1:3">
      <c r="A5" s="4" t="s">
        <v>51</v>
      </c>
      <c r="B5" s="5" t="n">
        <v>0</v>
      </c>
      <c r="C5" s="5" t="n">
        <v>0</v>
      </c>
    </row>
    <row r="6" spans="1:3">
      <c r="A6" s="4" t="s">
        <v>52</v>
      </c>
      <c r="B6" s="5" t="n">
        <v>0</v>
      </c>
      <c r="C6" s="5" t="n">
        <v>0</v>
      </c>
    </row>
    <row r="7" spans="1:3">
      <c r="A7" s="4" t="s">
        <v>53</v>
      </c>
      <c r="B7" s="5" t="n">
        <v>500000000</v>
      </c>
      <c r="C7" s="5" t="n">
        <v>500000000</v>
      </c>
    </row>
    <row r="8" spans="1:3">
      <c r="A8" s="4" t="s">
        <v>54</v>
      </c>
      <c r="B8" s="7" t="n">
        <v>0.001</v>
      </c>
      <c r="C8" s="7" t="n">
        <v>0.001</v>
      </c>
    </row>
    <row r="9" spans="1:3">
      <c r="A9" s="4" t="s">
        <v>55</v>
      </c>
      <c r="B9" s="5" t="n">
        <v>44128441</v>
      </c>
      <c r="C9" s="5" t="n">
        <v>44128441</v>
      </c>
    </row>
    <row r="10" spans="1:3">
      <c r="A10" s="4" t="s">
        <v>56</v>
      </c>
      <c r="B10" s="5" t="n">
        <v>44128441</v>
      </c>
      <c r="C10" s="5" t="n">
        <v>441284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33</v>
      </c>
      <c r="B1" s="2" t="s">
        <v>154</v>
      </c>
    </row>
    <row r="2" spans="1:2">
      <c r="B2" s="2" t="s">
        <v>234</v>
      </c>
    </row>
    <row r="3" spans="1:2">
      <c r="A3" s="4" t="s">
        <v>168</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237</v>
      </c>
      <c r="B1" s="2" t="s">
        <v>238</v>
      </c>
      <c r="C1" s="2" t="s">
        <v>239</v>
      </c>
      <c r="D1" s="2" t="s">
        <v>240</v>
      </c>
      <c r="E1" s="2" t="s">
        <v>241</v>
      </c>
      <c r="F1" s="2" t="s">
        <v>234</v>
      </c>
      <c r="G1" s="2" t="s">
        <v>156</v>
      </c>
      <c r="H1" s="2" t="s">
        <v>2</v>
      </c>
      <c r="I1" s="2" t="s">
        <v>58</v>
      </c>
      <c r="J1" s="2" t="s">
        <v>242</v>
      </c>
      <c r="K1" s="2" t="s">
        <v>243</v>
      </c>
      <c r="L1" s="2" t="s">
        <v>3</v>
      </c>
      <c r="M1" s="2" t="s">
        <v>244</v>
      </c>
      <c r="N1" s="2" t="s">
        <v>245</v>
      </c>
      <c r="O1" s="2" t="s">
        <v>246</v>
      </c>
      <c r="P1" s="2" t="s">
        <v>159</v>
      </c>
      <c r="Q1" s="2" t="s">
        <v>25</v>
      </c>
    </row>
    <row r="2" spans="1:17">
      <c r="A2" s="3" t="s">
        <v>247</v>
      </c>
    </row>
    <row r="3" spans="1:17">
      <c r="A3" s="4" t="s">
        <v>222</v>
      </c>
      <c r="H3" s="6" t="n">
        <v>402625</v>
      </c>
      <c r="Q3" s="6" t="n">
        <v>753780</v>
      </c>
    </row>
    <row r="4" spans="1:17">
      <c r="A4" s="4" t="s">
        <v>248</v>
      </c>
      <c r="H4" s="5" t="n">
        <v>44128441</v>
      </c>
      <c r="Q4" s="5" t="n">
        <v>44128441</v>
      </c>
    </row>
    <row r="5" spans="1:17">
      <c r="A5" s="4" t="s">
        <v>206</v>
      </c>
      <c r="H5" s="6" t="n">
        <v>10000</v>
      </c>
    </row>
    <row r="6" spans="1:17">
      <c r="A6" s="4" t="s">
        <v>249</v>
      </c>
      <c r="H6" s="5" t="n">
        <v>496269</v>
      </c>
      <c r="I6" s="6" t="n">
        <v>150000</v>
      </c>
    </row>
    <row r="7" spans="1:17">
      <c r="A7" s="4" t="s">
        <v>88</v>
      </c>
      <c r="H7" s="5" t="n">
        <v>200000</v>
      </c>
      <c r="I7" s="4" t="s">
        <v>34</v>
      </c>
    </row>
    <row r="8" spans="1:17">
      <c r="A8" s="4" t="s">
        <v>97</v>
      </c>
      <c r="H8" s="5" t="n">
        <v>415519</v>
      </c>
      <c r="I8" s="4" t="s">
        <v>34</v>
      </c>
    </row>
    <row r="9" spans="1:17">
      <c r="A9" s="4" t="s">
        <v>89</v>
      </c>
      <c r="H9" s="4" t="s">
        <v>34</v>
      </c>
      <c r="I9" s="6" t="n">
        <v>205000</v>
      </c>
    </row>
    <row r="10" spans="1:17">
      <c r="A10" s="4" t="s">
        <v>168</v>
      </c>
    </row>
    <row r="11" spans="1:17">
      <c r="A11" s="3" t="s">
        <v>247</v>
      </c>
    </row>
    <row r="12" spans="1:17">
      <c r="A12" s="4" t="s">
        <v>169</v>
      </c>
      <c r="G12" s="6" t="n">
        <v>24886437</v>
      </c>
    </row>
    <row r="13" spans="1:17">
      <c r="A13" s="4" t="s">
        <v>222</v>
      </c>
      <c r="P13" s="6" t="n">
        <v>82438</v>
      </c>
    </row>
    <row r="14" spans="1:17">
      <c r="A14" s="4" t="s">
        <v>171</v>
      </c>
      <c r="P14" s="6" t="n">
        <v>189163</v>
      </c>
    </row>
    <row r="15" spans="1:17">
      <c r="A15" s="4" t="s">
        <v>235</v>
      </c>
      <c r="F15" s="4" t="s">
        <v>236</v>
      </c>
    </row>
    <row r="16" spans="1:17">
      <c r="A16" s="4" t="s">
        <v>250</v>
      </c>
      <c r="K16" s="6" t="n">
        <v>1320581</v>
      </c>
    </row>
    <row r="17" spans="1:17">
      <c r="A17" s="4" t="s">
        <v>170</v>
      </c>
      <c r="G17" s="5" t="n">
        <v>189163</v>
      </c>
    </row>
    <row r="18" spans="1:17">
      <c r="A18" s="4" t="s">
        <v>248</v>
      </c>
      <c r="C18" s="5" t="n">
        <v>36128441</v>
      </c>
    </row>
    <row r="19" spans="1:17">
      <c r="A19" s="4" t="s">
        <v>251</v>
      </c>
      <c r="D19" s="5" t="n">
        <v>800000</v>
      </c>
    </row>
    <row r="20" spans="1:17">
      <c r="A20" s="4" t="s">
        <v>252</v>
      </c>
      <c r="D20" s="6" t="n">
        <v>40000</v>
      </c>
    </row>
    <row r="21" spans="1:17">
      <c r="A21" s="4" t="s">
        <v>253</v>
      </c>
      <c r="M21" s="6" t="n">
        <v>1672008</v>
      </c>
    </row>
    <row r="22" spans="1:17">
      <c r="A22" s="4" t="s">
        <v>249</v>
      </c>
      <c r="L22" s="6" t="n">
        <v>4288976</v>
      </c>
    </row>
    <row r="23" spans="1:17">
      <c r="A23" s="4" t="s">
        <v>88</v>
      </c>
      <c r="L23" s="5" t="n">
        <v>700000</v>
      </c>
    </row>
    <row r="24" spans="1:17">
      <c r="A24" s="4" t="s">
        <v>254</v>
      </c>
      <c r="M24" s="6" t="n">
        <v>0</v>
      </c>
    </row>
    <row r="25" spans="1:17">
      <c r="A25" s="4" t="s">
        <v>97</v>
      </c>
      <c r="L25" s="5" t="n">
        <v>134124</v>
      </c>
    </row>
    <row r="26" spans="1:17">
      <c r="A26" s="4" t="s">
        <v>89</v>
      </c>
      <c r="L26" s="5" t="n">
        <v>1242500</v>
      </c>
    </row>
    <row r="27" spans="1:17">
      <c r="A27" s="4" t="s">
        <v>255</v>
      </c>
    </row>
    <row r="28" spans="1:17">
      <c r="A28" s="3" t="s">
        <v>247</v>
      </c>
    </row>
    <row r="29" spans="1:17">
      <c r="A29" s="4" t="s">
        <v>251</v>
      </c>
      <c r="C29" s="5" t="n">
        <v>300000</v>
      </c>
    </row>
    <row r="30" spans="1:17">
      <c r="A30" s="4" t="s">
        <v>256</v>
      </c>
    </row>
    <row r="31" spans="1:17">
      <c r="A31" s="3" t="s">
        <v>247</v>
      </c>
    </row>
    <row r="32" spans="1:17">
      <c r="A32" s="4" t="s">
        <v>251</v>
      </c>
      <c r="C32" s="5" t="n">
        <v>300000</v>
      </c>
    </row>
    <row r="33" spans="1:17">
      <c r="A33" s="4" t="s">
        <v>257</v>
      </c>
    </row>
    <row r="34" spans="1:17">
      <c r="A34" s="3" t="s">
        <v>247</v>
      </c>
    </row>
    <row r="35" spans="1:17">
      <c r="A35" s="4" t="s">
        <v>251</v>
      </c>
      <c r="C35" s="5" t="n">
        <v>300000</v>
      </c>
    </row>
    <row r="36" spans="1:17">
      <c r="A36" s="4" t="s">
        <v>258</v>
      </c>
    </row>
    <row r="37" spans="1:17">
      <c r="A37" s="3" t="s">
        <v>247</v>
      </c>
    </row>
    <row r="38" spans="1:17">
      <c r="A38" s="4" t="s">
        <v>259</v>
      </c>
      <c r="C38" s="8" t="n">
        <v>0.05</v>
      </c>
    </row>
    <row r="39" spans="1:17">
      <c r="A39" s="4" t="s">
        <v>260</v>
      </c>
      <c r="C39" s="5" t="n">
        <v>8000000</v>
      </c>
    </row>
    <row r="40" spans="1:17">
      <c r="A40" s="4" t="s">
        <v>261</v>
      </c>
    </row>
    <row r="41" spans="1:17">
      <c r="A41" s="3" t="s">
        <v>247</v>
      </c>
    </row>
    <row r="42" spans="1:17">
      <c r="A42" s="4" t="s">
        <v>262</v>
      </c>
      <c r="J42" s="6" t="n">
        <v>7769568</v>
      </c>
    </row>
    <row r="43" spans="1:17">
      <c r="A43" s="4" t="s">
        <v>263</v>
      </c>
    </row>
    <row r="44" spans="1:17">
      <c r="A44" s="3" t="s">
        <v>247</v>
      </c>
    </row>
    <row r="45" spans="1:17">
      <c r="A45" s="4" t="s">
        <v>264</v>
      </c>
      <c r="L45" s="6" t="n">
        <v>2130000</v>
      </c>
      <c r="O45" s="6" t="n">
        <v>4600000</v>
      </c>
    </row>
    <row r="46" spans="1:17">
      <c r="A46" s="4" t="s">
        <v>210</v>
      </c>
      <c r="B46" s="4" t="s">
        <v>265</v>
      </c>
      <c r="E46" s="4" t="s">
        <v>212</v>
      </c>
      <c r="L46" s="4" t="s">
        <v>265</v>
      </c>
    </row>
    <row r="47" spans="1:17">
      <c r="A47" s="4" t="s">
        <v>172</v>
      </c>
    </row>
    <row r="48" spans="1:17">
      <c r="A48" s="3" t="s">
        <v>247</v>
      </c>
    </row>
    <row r="49" spans="1:17">
      <c r="A49" s="4" t="s">
        <v>169</v>
      </c>
      <c r="H49" s="6" t="n">
        <v>24886437</v>
      </c>
    </row>
    <row r="50" spans="1:17">
      <c r="A50" s="4" t="s">
        <v>173</v>
      </c>
    </row>
    <row r="51" spans="1:17">
      <c r="A51" s="3" t="s">
        <v>247</v>
      </c>
    </row>
    <row r="52" spans="1:17">
      <c r="A52" s="4" t="s">
        <v>169</v>
      </c>
      <c r="G52" s="6" t="n">
        <v>7769568</v>
      </c>
    </row>
    <row r="53" spans="1:17">
      <c r="A53" s="4" t="s">
        <v>266</v>
      </c>
    </row>
    <row r="54" spans="1:17">
      <c r="A54" s="3" t="s">
        <v>247</v>
      </c>
    </row>
    <row r="55" spans="1:17">
      <c r="A55" s="4" t="s">
        <v>264</v>
      </c>
      <c r="N55" s="6" t="n">
        <v>450000</v>
      </c>
    </row>
    <row r="56" spans="1:17">
      <c r="A56" s="4" t="s">
        <v>267</v>
      </c>
      <c r="N56" s="4" t="s">
        <v>209</v>
      </c>
    </row>
    <row r="57" spans="1:17">
      <c r="A57" s="4" t="s">
        <v>253</v>
      </c>
      <c r="N57" s="6" t="n">
        <v>450000</v>
      </c>
    </row>
    <row r="58" spans="1:17">
      <c r="A58" s="4" t="s">
        <v>206</v>
      </c>
      <c r="N58" s="6" t="n">
        <v>15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4</v>
      </c>
      <c r="C4" s="6" t="n">
        <v>1453872</v>
      </c>
    </row>
    <row r="5" spans="1:3">
      <c r="A5" s="4" t="s">
        <v>61</v>
      </c>
      <c r="B5" s="5" t="n">
        <v>547581</v>
      </c>
      <c r="C5" s="5" t="n">
        <v>727443</v>
      </c>
    </row>
    <row r="6" spans="1:3">
      <c r="A6" s="4" t="s">
        <v>62</v>
      </c>
      <c r="B6" s="5" t="n">
        <v>1936311</v>
      </c>
      <c r="C6" s="4" t="s">
        <v>34</v>
      </c>
    </row>
    <row r="7" spans="1:3">
      <c r="A7" s="4" t="s">
        <v>63</v>
      </c>
      <c r="B7" s="5" t="n">
        <v>-2483892</v>
      </c>
      <c r="C7" s="5" t="n">
        <v>726429</v>
      </c>
    </row>
    <row r="8" spans="1:3">
      <c r="A8" s="3" t="s">
        <v>64</v>
      </c>
    </row>
    <row r="9" spans="1:3">
      <c r="A9" s="4" t="s">
        <v>65</v>
      </c>
      <c r="B9" s="5" t="n">
        <v>-22950126</v>
      </c>
      <c r="C9" s="4" t="s">
        <v>34</v>
      </c>
    </row>
    <row r="10" spans="1:3">
      <c r="A10" s="4" t="s">
        <v>66</v>
      </c>
      <c r="B10" s="5" t="n">
        <v>-109430</v>
      </c>
      <c r="C10" s="5" t="n">
        <v>-85882</v>
      </c>
    </row>
    <row r="11" spans="1:3">
      <c r="A11" s="4" t="s">
        <v>67</v>
      </c>
      <c r="B11" s="5" t="n">
        <v>-23059556</v>
      </c>
      <c r="C11" s="5" t="n">
        <v>-85882</v>
      </c>
    </row>
    <row r="12" spans="1:3">
      <c r="A12" s="4" t="s">
        <v>68</v>
      </c>
      <c r="B12" s="5" t="n">
        <v>-25543448</v>
      </c>
      <c r="C12" s="5" t="n">
        <v>640547</v>
      </c>
    </row>
    <row r="13" spans="1:3">
      <c r="A13" s="4" t="s">
        <v>69</v>
      </c>
      <c r="B13" s="5" t="n">
        <v>-758972</v>
      </c>
      <c r="C13" s="4" t="s">
        <v>34</v>
      </c>
    </row>
    <row r="14" spans="1:3">
      <c r="A14" s="4" t="s">
        <v>70</v>
      </c>
      <c r="B14" s="6" t="n">
        <v>-24784476</v>
      </c>
      <c r="C14" s="6" t="n">
        <v>640547</v>
      </c>
    </row>
    <row r="15" spans="1:3">
      <c r="A15" s="3" t="s">
        <v>71</v>
      </c>
    </row>
    <row r="16" spans="1:3">
      <c r="A16" s="4" t="s">
        <v>72</v>
      </c>
      <c r="B16" s="8" t="n">
        <v>-0.5600000000000001</v>
      </c>
      <c r="C16" s="8" t="n">
        <v>0.01</v>
      </c>
    </row>
    <row r="17" spans="1:3">
      <c r="A17" s="4" t="s">
        <v>73</v>
      </c>
      <c r="B17" s="8" t="n">
        <v>-0.5600000000000001</v>
      </c>
      <c r="C17" s="8" t="n">
        <v>0.01</v>
      </c>
    </row>
    <row r="18" spans="1:3">
      <c r="A18" s="4" t="s">
        <v>74</v>
      </c>
      <c r="B18" s="5" t="n">
        <v>44128441</v>
      </c>
      <c r="C18" s="5" t="n">
        <v>44140669</v>
      </c>
    </row>
    <row r="19" spans="1:3">
      <c r="A19" s="4" t="s">
        <v>75</v>
      </c>
      <c r="B19" s="5" t="n">
        <v>44128441</v>
      </c>
      <c r="C19" s="5" t="n">
        <v>454822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58</v>
      </c>
    </row>
    <row r="3" spans="1:3">
      <c r="A3" s="3" t="s">
        <v>77</v>
      </c>
    </row>
    <row r="4" spans="1:3">
      <c r="A4" s="4" t="s">
        <v>70</v>
      </c>
      <c r="B4" s="6" t="n">
        <v>-24784476</v>
      </c>
      <c r="C4" s="6" t="n">
        <v>640547</v>
      </c>
    </row>
    <row r="5" spans="1:3">
      <c r="A5" s="3" t="s">
        <v>78</v>
      </c>
    </row>
    <row r="6" spans="1:3">
      <c r="A6" s="4" t="s">
        <v>79</v>
      </c>
      <c r="B6" s="4" t="s">
        <v>34</v>
      </c>
      <c r="C6" s="5" t="n">
        <v>103843</v>
      </c>
    </row>
    <row r="7" spans="1:3">
      <c r="A7" s="4" t="s">
        <v>80</v>
      </c>
      <c r="B7" s="5" t="n">
        <v>24886437</v>
      </c>
      <c r="C7" s="4" t="s">
        <v>34</v>
      </c>
    </row>
    <row r="8" spans="1:3">
      <c r="A8" s="4" t="s">
        <v>33</v>
      </c>
      <c r="B8" s="5" t="n">
        <v>-758972</v>
      </c>
      <c r="C8" s="4" t="s">
        <v>34</v>
      </c>
    </row>
    <row r="9" spans="1:3">
      <c r="A9" s="4" t="s">
        <v>81</v>
      </c>
      <c r="B9" s="4" t="s">
        <v>34</v>
      </c>
      <c r="C9" s="5" t="n">
        <v>-1453872</v>
      </c>
    </row>
    <row r="10" spans="1:3">
      <c r="A10" s="3" t="s">
        <v>82</v>
      </c>
    </row>
    <row r="11" spans="1:3">
      <c r="A11" s="4" t="s">
        <v>83</v>
      </c>
      <c r="B11" s="4" t="s">
        <v>34</v>
      </c>
      <c r="C11" s="5" t="n">
        <v>-2204</v>
      </c>
    </row>
    <row r="12" spans="1:3">
      <c r="A12" s="4" t="s">
        <v>84</v>
      </c>
      <c r="B12" s="5" t="n">
        <v>1500000</v>
      </c>
      <c r="C12" s="5" t="n">
        <v>1417870</v>
      </c>
    </row>
    <row r="13" spans="1:3">
      <c r="A13" s="4" t="s">
        <v>28</v>
      </c>
      <c r="B13" s="5" t="n">
        <v>2500</v>
      </c>
      <c r="C13" s="5" t="n">
        <v>-8125</v>
      </c>
    </row>
    <row r="14" spans="1:3">
      <c r="A14" s="4" t="s">
        <v>32</v>
      </c>
      <c r="B14" s="5" t="n">
        <v>32749</v>
      </c>
      <c r="C14" s="5" t="n">
        <v>38265</v>
      </c>
    </row>
    <row r="15" spans="1:3">
      <c r="A15" s="4" t="s">
        <v>37</v>
      </c>
      <c r="B15" s="5" t="n">
        <v>-351155</v>
      </c>
      <c r="C15" s="5" t="n">
        <v>-59787</v>
      </c>
    </row>
    <row r="16" spans="1:3">
      <c r="A16" s="4" t="s">
        <v>85</v>
      </c>
      <c r="B16" s="5" t="n">
        <v>527083</v>
      </c>
      <c r="C16" s="5" t="n">
        <v>676537</v>
      </c>
    </row>
    <row r="17" spans="1:3">
      <c r="A17" s="3" t="s">
        <v>86</v>
      </c>
    </row>
    <row r="18" spans="1:3">
      <c r="A18" s="4" t="s">
        <v>87</v>
      </c>
      <c r="B18" s="5" t="n">
        <v>200000</v>
      </c>
      <c r="C18" s="4" t="s">
        <v>34</v>
      </c>
    </row>
    <row r="19" spans="1:3">
      <c r="A19" s="4" t="s">
        <v>88</v>
      </c>
      <c r="B19" s="5" t="n">
        <v>-200000</v>
      </c>
      <c r="C19" s="4" t="s">
        <v>34</v>
      </c>
    </row>
    <row r="20" spans="1:3">
      <c r="A20" s="4" t="s">
        <v>89</v>
      </c>
      <c r="B20" s="4" t="s">
        <v>34</v>
      </c>
      <c r="C20" s="5" t="n">
        <v>205000</v>
      </c>
    </row>
    <row r="21" spans="1:3">
      <c r="A21" s="4" t="s">
        <v>90</v>
      </c>
      <c r="B21" s="5" t="n">
        <v>-496269</v>
      </c>
      <c r="C21" s="5" t="n">
        <v>-150000</v>
      </c>
    </row>
    <row r="22" spans="1:3">
      <c r="A22" s="4" t="s">
        <v>91</v>
      </c>
      <c r="B22" s="4" t="s">
        <v>34</v>
      </c>
      <c r="C22" s="5" t="n">
        <v>-750000</v>
      </c>
    </row>
    <row r="23" spans="1:3">
      <c r="A23" s="4" t="s">
        <v>92</v>
      </c>
      <c r="B23" s="5" t="n">
        <v>-496269</v>
      </c>
      <c r="C23" s="5" t="n">
        <v>-695000</v>
      </c>
    </row>
    <row r="24" spans="1:3">
      <c r="A24" s="4" t="s">
        <v>93</v>
      </c>
      <c r="B24" s="5" t="n">
        <v>30814</v>
      </c>
      <c r="C24" s="5" t="n">
        <v>-18463</v>
      </c>
    </row>
    <row r="25" spans="1:3">
      <c r="A25" s="4" t="s">
        <v>94</v>
      </c>
      <c r="B25" s="5" t="n">
        <v>4364</v>
      </c>
      <c r="C25" s="5" t="n">
        <v>24717</v>
      </c>
    </row>
    <row r="26" spans="1:3">
      <c r="A26" s="4" t="s">
        <v>95</v>
      </c>
      <c r="B26" s="5" t="n">
        <v>35178</v>
      </c>
      <c r="C26" s="5" t="n">
        <v>6254</v>
      </c>
    </row>
    <row r="27" spans="1:3">
      <c r="A27" s="3" t="s">
        <v>96</v>
      </c>
    </row>
    <row r="28" spans="1:3">
      <c r="A28" s="4" t="s">
        <v>97</v>
      </c>
      <c r="B28" s="5" t="n">
        <v>415519</v>
      </c>
      <c r="C28" s="4" t="s">
        <v>34</v>
      </c>
    </row>
    <row r="29" spans="1:3">
      <c r="A29" s="4" t="s">
        <v>98</v>
      </c>
      <c r="B29" s="4" t="s">
        <v>34</v>
      </c>
      <c r="C29"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20:24:39Z</dcterms:created>
  <dcterms:modified xmlns:dcterms="http://purl.org/dc/terms/" xmlns:xsi="http://www.w3.org/2001/XMLSchema-instance" xsi:type="dcterms:W3CDTF">2019-04-05T20:24:39Z</dcterms:modified>
</cp:coreProperties>
</file>